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Notes)" sheetId="9" state="visible" r:id="rId9"/>
    <sheet xmlns:r="http://schemas.openxmlformats.org/officeDocument/2006/relationships" name="System Optimization (Gains) Los" sheetId="10" state="visible" r:id="rId10"/>
    <sheet xmlns:r="http://schemas.openxmlformats.org/officeDocument/2006/relationships" name="Reorganization and Realignment " sheetId="11" state="visible" r:id="rId11"/>
    <sheet xmlns:r="http://schemas.openxmlformats.org/officeDocument/2006/relationships" name="Investments" sheetId="12" state="visible" r:id="rId12"/>
    <sheet xmlns:r="http://schemas.openxmlformats.org/officeDocument/2006/relationships" name="Long-Term Debt (Notes)" sheetId="13" state="visible" r:id="rId13"/>
    <sheet xmlns:r="http://schemas.openxmlformats.org/officeDocument/2006/relationships" name="Fair Value Measurements" sheetId="14" state="visible" r:id="rId14"/>
    <sheet xmlns:r="http://schemas.openxmlformats.org/officeDocument/2006/relationships" name="Impairment of Long-Lived Asset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Leases (Notes)" sheetId="19" state="visible" r:id="rId19"/>
    <sheet xmlns:r="http://schemas.openxmlformats.org/officeDocument/2006/relationships" name="Transactions with Related Parti" sheetId="20" state="visible" r:id="rId20"/>
    <sheet xmlns:r="http://schemas.openxmlformats.org/officeDocument/2006/relationships" name="Guarantees and Other Commitment" sheetId="21" state="visible" r:id="rId21"/>
    <sheet xmlns:r="http://schemas.openxmlformats.org/officeDocument/2006/relationships" name="Legal and Environmental Matters" sheetId="22" state="visible" r:id="rId22"/>
    <sheet xmlns:r="http://schemas.openxmlformats.org/officeDocument/2006/relationships" name="Revenue (Policies)" sheetId="23" state="visible" r:id="rId23"/>
    <sheet xmlns:r="http://schemas.openxmlformats.org/officeDocument/2006/relationships" name="Basis of Presentation Basis of " sheetId="24" state="visible" r:id="rId24"/>
    <sheet xmlns:r="http://schemas.openxmlformats.org/officeDocument/2006/relationships" name="New Accounting Standards Revenu" sheetId="25" state="visible" r:id="rId25"/>
    <sheet xmlns:r="http://schemas.openxmlformats.org/officeDocument/2006/relationships" name="Revenue (Tables)" sheetId="26" state="visible" r:id="rId26"/>
    <sheet xmlns:r="http://schemas.openxmlformats.org/officeDocument/2006/relationships" name="System Optimization (Gains) L27" sheetId="27" state="visible" r:id="rId27"/>
    <sheet xmlns:r="http://schemas.openxmlformats.org/officeDocument/2006/relationships" name="Reorganization and Realignmen28" sheetId="28" state="visible" r:id="rId28"/>
    <sheet xmlns:r="http://schemas.openxmlformats.org/officeDocument/2006/relationships" name="Investment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Impairment of Long-Lived Asse32" sheetId="32" state="visible" r:id="rId32"/>
    <sheet xmlns:r="http://schemas.openxmlformats.org/officeDocument/2006/relationships" name="Net Income Per Share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Basis of Presentation Basis o36" sheetId="36" state="visible" r:id="rId36"/>
    <sheet xmlns:r="http://schemas.openxmlformats.org/officeDocument/2006/relationships" name="New Accounting Standards New Ac" sheetId="37" state="visible" r:id="rId37"/>
    <sheet xmlns:r="http://schemas.openxmlformats.org/officeDocument/2006/relationships" name="New Accounting Standards New 38" sheetId="38" state="visible" r:id="rId38"/>
    <sheet xmlns:r="http://schemas.openxmlformats.org/officeDocument/2006/relationships" name="New Accounting Standards Adopti" sheetId="39" state="visible" r:id="rId39"/>
    <sheet xmlns:r="http://schemas.openxmlformats.org/officeDocument/2006/relationships" name="Revenue Disaggregation of Reven" sheetId="40" state="visible" r:id="rId40"/>
    <sheet xmlns:r="http://schemas.openxmlformats.org/officeDocument/2006/relationships" name="Revenue Contract Balances (Deta" sheetId="41" state="visible" r:id="rId41"/>
    <sheet xmlns:r="http://schemas.openxmlformats.org/officeDocument/2006/relationships" name="Revenue Revenue, Remaining Perf" sheetId="42" state="visible" r:id="rId42"/>
    <sheet xmlns:r="http://schemas.openxmlformats.org/officeDocument/2006/relationships" name="System Optimization (Gains) L43" sheetId="43" state="visible" r:id="rId43"/>
    <sheet xmlns:r="http://schemas.openxmlformats.org/officeDocument/2006/relationships" name="System Optimization (Gains) L44" sheetId="44" state="visible" r:id="rId44"/>
    <sheet xmlns:r="http://schemas.openxmlformats.org/officeDocument/2006/relationships" name="Reorganization and Realignmen45" sheetId="45" state="visible" r:id="rId45"/>
    <sheet xmlns:r="http://schemas.openxmlformats.org/officeDocument/2006/relationships" name="Reorganization and Realignmen46" sheetId="46" state="visible" r:id="rId46"/>
    <sheet xmlns:r="http://schemas.openxmlformats.org/officeDocument/2006/relationships" name="Reorganization and Realignmen47" sheetId="47" state="visible" r:id="rId47"/>
    <sheet xmlns:r="http://schemas.openxmlformats.org/officeDocument/2006/relationships" name="Reorganization and Realignmen48" sheetId="48" state="visible" r:id="rId48"/>
    <sheet xmlns:r="http://schemas.openxmlformats.org/officeDocument/2006/relationships" name="Investments (Details)" sheetId="49" state="visible" r:id="rId49"/>
    <sheet xmlns:r="http://schemas.openxmlformats.org/officeDocument/2006/relationships" name="Long-Term Debt (Details)" sheetId="50" state="visible" r:id="rId50"/>
    <sheet xmlns:r="http://schemas.openxmlformats.org/officeDocument/2006/relationships" name="Fair Value Measurements Financi" sheetId="51" state="visible" r:id="rId51"/>
    <sheet xmlns:r="http://schemas.openxmlformats.org/officeDocument/2006/relationships" name="Fair Value Measurements Non-Rec" sheetId="52" state="visible" r:id="rId52"/>
    <sheet xmlns:r="http://schemas.openxmlformats.org/officeDocument/2006/relationships" name="Impairment of Long-Lived Asse53" sheetId="53" state="visible" r:id="rId53"/>
    <sheet xmlns:r="http://schemas.openxmlformats.org/officeDocument/2006/relationships" name="Income Taxes (Details)" sheetId="54" state="visible" r:id="rId54"/>
    <sheet xmlns:r="http://schemas.openxmlformats.org/officeDocument/2006/relationships" name="Net Income Per Share (Details)" sheetId="55" state="visible" r:id="rId55"/>
    <sheet xmlns:r="http://schemas.openxmlformats.org/officeDocument/2006/relationships" name="Stockholders' Equity Rollforwar" sheetId="56" state="visible" r:id="rId56"/>
    <sheet xmlns:r="http://schemas.openxmlformats.org/officeDocument/2006/relationships" name="Stockholders' Equity Repurchase" sheetId="57" state="visible" r:id="rId57"/>
    <sheet xmlns:r="http://schemas.openxmlformats.org/officeDocument/2006/relationships" name="Stockholders' Equity Accumulate" sheetId="58" state="visible" r:id="rId58"/>
    <sheet xmlns:r="http://schemas.openxmlformats.org/officeDocument/2006/relationships" name="Leases Lease Disclosure (Detail" sheetId="59" state="visible" r:id="rId59"/>
    <sheet xmlns:r="http://schemas.openxmlformats.org/officeDocument/2006/relationships" name="Leases Operating Lease Rent Exp" sheetId="60" state="visible" r:id="rId60"/>
    <sheet xmlns:r="http://schemas.openxmlformats.org/officeDocument/2006/relationships" name="Leases Future Minimum Rent (Det" sheetId="61" state="visible" r:id="rId61"/>
    <sheet xmlns:r="http://schemas.openxmlformats.org/officeDocument/2006/relationships" name="Leases Properties Leased to Thi" sheetId="62" state="visible" r:id="rId62"/>
    <sheet xmlns:r="http://schemas.openxmlformats.org/officeDocument/2006/relationships" name="Leases Net Investment in Direct" sheetId="63" state="visible" r:id="rId63"/>
    <sheet xmlns:r="http://schemas.openxmlformats.org/officeDocument/2006/relationships" name="Transactions with Related Par64" sheetId="64" state="visible" r:id="rId64"/>
    <sheet xmlns:r="http://schemas.openxmlformats.org/officeDocument/2006/relationships" name="Guarantees and Other Commitme65" sheetId="65" state="visible" r:id="rId65"/>
    <sheet xmlns:r="http://schemas.openxmlformats.org/officeDocument/2006/relationships" name="Guarantees and Other Commitme66" sheetId="66" state="visible" r:id="rId66"/>
    <sheet xmlns:r="http://schemas.openxmlformats.org/officeDocument/2006/relationships" name="Guarantees and Other Commitme67" sheetId="67" state="visible" r:id="rId67"/>
    <sheet xmlns:r="http://schemas.openxmlformats.org/officeDocument/2006/relationships" name="Uncategorized Items - wen-20180" sheetId="68" state="visible" r:id="rId68"/>
  </sheets>
  <definedNames/>
  <calcPr calcId="124519" fullCalcOnLoad="1"/>
</workbook>
</file>

<file path=xl/sharedStrings.xml><?xml version="1.0" encoding="utf-8"?>
<sst xmlns="http://schemas.openxmlformats.org/spreadsheetml/2006/main" uniqueCount="646">
  <si>
    <t>Document and Entity Information - shares</t>
  </si>
  <si>
    <t>6 Months Ended</t>
  </si>
  <si>
    <t>Jul. 01, 2018</t>
  </si>
  <si>
    <t>Aug. 01, 2018</t>
  </si>
  <si>
    <t>Document and Entity Information [Abstract]</t>
  </si>
  <si>
    <t>Entity Registrant Name</t>
  </si>
  <si>
    <t>WENDY'S CO</t>
  </si>
  <si>
    <t>Entity Central Index Key</t>
  </si>
  <si>
    <t>Current Fiscal Year End Date</t>
  </si>
  <si>
    <t>--12-30</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Net investment in direct financing lease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38,083 and 240,512 shares outstanding, respectively</t>
  </si>
  <si>
    <t>Additional paid-in capital</t>
  </si>
  <si>
    <t>Accumulated deficit</t>
  </si>
  <si>
    <t>Common stock held in treasury, at cost; 232,341 and 229,912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l. 02, 2017</t>
  </si>
  <si>
    <t>Revenues:</t>
  </si>
  <si>
    <t>Sales</t>
  </si>
  <si>
    <t>Franchise royalty revenue and fees</t>
  </si>
  <si>
    <t>Franchise rental income</t>
  </si>
  <si>
    <t>Advertising funds revenue</t>
  </si>
  <si>
    <t>Revenues</t>
  </si>
  <si>
    <t>Costs and expenses:</t>
  </si>
  <si>
    <t>Cost of sales</t>
  </si>
  <si>
    <t>Franchise support and other costs</t>
  </si>
  <si>
    <t>Franchise rental expense</t>
  </si>
  <si>
    <t>Advertising funds expense</t>
  </si>
  <si>
    <t>General and administrative</t>
  </si>
  <si>
    <t>Depreciation and amortization</t>
  </si>
  <si>
    <t>System optimization (gains) losses, net</t>
  </si>
  <si>
    <t>Reorganization and realignment costs</t>
  </si>
  <si>
    <t>Impairment of long-lived assets</t>
  </si>
  <si>
    <t>Other operating income, net</t>
  </si>
  <si>
    <t>Costs and expenses</t>
  </si>
  <si>
    <t>Operating profit</t>
  </si>
  <si>
    <t>Interest expense, net</t>
  </si>
  <si>
    <t>Loss on early extinguishment of debt</t>
  </si>
  <si>
    <t>Other income, net</t>
  </si>
  <si>
    <t>Income (loss) before income taxes</t>
  </si>
  <si>
    <t>Provision for income taxes</t>
  </si>
  <si>
    <t>Net income (loss)</t>
  </si>
  <si>
    <t>Earnings per share</t>
  </si>
  <si>
    <t>Earnings Per Share, Basic</t>
  </si>
  <si>
    <t>Earnings Per Share, Diluted</t>
  </si>
  <si>
    <t>Dividends</t>
  </si>
  <si>
    <t>Dividends per share</t>
  </si>
  <si>
    <t>Condensed Consolidated Statements of Comprehensive Income - USD ($) $ in Thousands</t>
  </si>
  <si>
    <t>Net income</t>
  </si>
  <si>
    <t>Other comprehensive (loss) income, net:</t>
  </si>
  <si>
    <t>Foreign currency translation adjustment</t>
  </si>
  <si>
    <t>Change in unrecognized pension loss; Unrealized gains arising during the period</t>
  </si>
  <si>
    <t>Change in unrecognized pension loss; Income tax provision</t>
  </si>
  <si>
    <t>Change in unrecognized pension loss; Unrealized gains arising during the period, net of tax</t>
  </si>
  <si>
    <t>Effect of cash flow hedges; Reclassification of losses into Net income</t>
  </si>
  <si>
    <t>Effect of cash flow hedge; Income tax provision</t>
  </si>
  <si>
    <t>Effect of cash flow hedges; Reclassification of losses into Net income, net of tax</t>
  </si>
  <si>
    <t>Other comprehensive (loss) income, net</t>
  </si>
  <si>
    <t>Comprehensive income</t>
  </si>
  <si>
    <t>Condensed Consolidated Statements of Cash Flows - USD ($) $ in Thousands</t>
  </si>
  <si>
    <t>Cash flows from operating activities:</t>
  </si>
  <si>
    <t>Adjustments to reconcile net income to net cash provided by operating activities:</t>
  </si>
  <si>
    <t>Share-based compensation</t>
  </si>
  <si>
    <t>Deferred income tax</t>
  </si>
  <si>
    <t>Non-cash rental income, net</t>
  </si>
  <si>
    <t>Net receipt of deferred vendor incentives</t>
  </si>
  <si>
    <t>System optimization losses, net</t>
  </si>
  <si>
    <t>Gain on sale of investments, net</t>
  </si>
  <si>
    <t>Distributions received from TimWen joint venture</t>
  </si>
  <si>
    <t>Equity in earnings in joint ventures, net</t>
  </si>
  <si>
    <t>Long-term debt-related activities, net</t>
  </si>
  <si>
    <t>Other, net</t>
  </si>
  <si>
    <t>Changes in operating assets and liabilities:</t>
  </si>
  <si>
    <t>Advertising funds restricted assets and liabilities</t>
  </si>
  <si>
    <t>Net cash provided by operating activities</t>
  </si>
  <si>
    <t>Cash flows from investing activities:</t>
  </si>
  <si>
    <t>Capital expenditures</t>
  </si>
  <si>
    <t>Acquisitions</t>
  </si>
  <si>
    <t>Dispositions</t>
  </si>
  <si>
    <t>Proceeds from sale of investments</t>
  </si>
  <si>
    <t>Notes receivable, net</t>
  </si>
  <si>
    <t>Payments for investments</t>
  </si>
  <si>
    <t>Net cash used in investing activities</t>
  </si>
  <si>
    <t>Cash flows from financing activities:</t>
  </si>
  <si>
    <t>Proceeds from long-term debt</t>
  </si>
  <si>
    <t>Repayments of long-term debt</t>
  </si>
  <si>
    <t>Deferred financing costs</t>
  </si>
  <si>
    <t>Repurchases of common stock</t>
  </si>
  <si>
    <t>Proceeds from stock option exercises</t>
  </si>
  <si>
    <t>Payments related to tax withholding for share-based compensation</t>
  </si>
  <si>
    <t>Contingent consideration payment</t>
  </si>
  <si>
    <t>Net cash used in financing activities</t>
  </si>
  <si>
    <t>Net cash provided by (used in) operations before effect of exchange rate changes on cash</t>
  </si>
  <si>
    <t>Effect of exchange rate changes on cash</t>
  </si>
  <si>
    <t>Net increase (decrease) in cash, cash equivalents and restricted cash</t>
  </si>
  <si>
    <t>Cash, cash equivalents and restricted cash at beginning of period</t>
  </si>
  <si>
    <t>Cash, cash equivalents and restricted cash at end of period</t>
  </si>
  <si>
    <t>Detail of cash flows from operating activities:</t>
  </si>
  <si>
    <t>Accretion of long-term debt</t>
  </si>
  <si>
    <t>Amortization of deferred financing costs</t>
  </si>
  <si>
    <t>Reclassification of unrealized losses on cash flow hedges</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Reconciliation of cash, cash equivalents and restricted cash at end of period:</t>
  </si>
  <si>
    <t>Total cash, cash equivalents and restricted cash</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July 1, 2018 , the results of our operations for the three and six months ended July 1, 2018 and July 2, 2017 and cash flows for the six months ended July 1, 2018 and July 2, 2017 . The results of operations for the three and six months ended July 1, 2018 are not necessarily indicative of the results to be expected for the full 2018 fiscal year. These Financial Statements should be read in conjunction with the audited consolidated financial statements for The Wendy’s Company and notes thereto included in our Annual Report on Form 10-K for the fiscal year ended December 31, 2017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 and six-month periods presented herein contain 13 weeks and 26 weeks, respectively. All references to years and quarters relate to fiscal periods rather than calendar periods. Certain reclassifications have been made to the prior year presentation to conform to the current year presentation. The Company has reclassified certain costs associated with the Company’s franchise operations to “Franchise support and other costs,” which were previously recorded to “Other operating expense (income), net.” The costs reclassified include costs incurred to provide direct support services to our franchisees, as well as certain other direct and incremental costs for the Company’s franchise operations. Also, the Company reclassified certain restaurant operational costs from “General and administrative” to “Cost of sales.” The Company believes this new presentation will aid users in understanding its results of operations. The prior periods reflect the reclassifications of these expenses to conform to the current year presentation. There was no impact to operating profit, income (loss) before income taxes or net income (loss) as a result of these reclassifications. The following tables illustrate the expense reclassifications made to the condensed consolidated statements of operations for the three and six months ended July 2, 2017 : Three Months Ended Reclassifications As Previously Reported Franchise support and other costs Restaurant operational costs As Currently Reported Cost of sales $ 129,360 $ — $ 1,221 $ 130,581 Franchise support and other costs — 3,789 — 3,789 General and administrative 51,280 — (1,221 ) 50,059 Other operating expense (income), net 1,700 (3,789 ) — (2,089 ) $ 182,340 $ — $ — $ 182,340 Six Months Ended Reclassifications As Previously Reported Franchise support and other costs Restaurant operational costs As Currently Reported Cost of sales $ 252,767 $ — $ 2,357 $ 255,124 Franchise support and other costs — 7,432 — 7,432 General and administrative 103,730 — (2,357 ) 101,373 Other operating expense (income), net 3,625 (7,432 ) — (3,807 ) $ 360,122 $ — $ — $ 360,122</t>
  </si>
  <si>
    <t>New Accounting Standards</t>
  </si>
  <si>
    <t>New Accounting Pronouncements and Changes in Accounting Principles [Abstract]</t>
  </si>
  <si>
    <t>New Accounting Standards New Accounting Standards In June 2018, the Financial Accounting Standards Board (“FASB”) issued new guidance on nonemployee share-based payment arrangements. The new guidance aligns the requirements for nonemployee share-based payments with the requirements for employee share-based payments. The Company does not expect the amendment, which is effective beginning with our 2019 fiscal year, to have a material impact on our consolidated financial statements. In February 2016, the FASB issued new guidance on leases, which outlines principles for the recognition, measurement, presentation and disclosure of leases applicable to both lessors and lessees. The new guidance, which is effective beginning with our 2019 fiscal year, requires lessees to recognize on the balance sheet the assets and liabilities for the rights and obligations created by finance and operating leases with lease terms of more than 12 months. The guidance allows for either (1) a modified retrospective transition method under which the standard is applied at the beginning of the earliest period presented in the financial statements or (2) an alternative transition method under which the standard is applied at the adoption date and a cumulative-effect adjustment to the opening balance of retained earnings is recognized in the period of adoption. The Company is continuing to evaluate which transition method to use. We are currently implementing a new lease management system to facilitate the adoption of this guidance. As shown in Note 13 , there are $1,544,785 in future minimum rental payments for operating leases that are not currently on our balance sheet; therefore, we expect this will have a material impact on our consolidated balance sheets and related disclosures. We do not expect the adoption of this guidance to have a material impact on our consolidated statements of operations and statements of cash flows. New Accounting Standards Adopted In May 2017, the FASB issued new guidance on the scope of modification accounting for share-based payment arrangements. The new guidance provides relief to entities that make non-substantive changes to their share-based payment arrangements. The Company adopted this amendment, prospectively, during the first quarter of 2018. The adoption of this guidance did not impact our condensed consolidated financial statements. In January 2017, the FASB issued an amendment that clarifies the definition of a business in determining whether to account for a transaction as an asset acquisition or a business combination. The Company adopted this amendment, prospectively, during the first quarter of 2018. The adoption of this guidance did not impact our condensed consolidated financial statements. In November 2016, the FASB issued an amendment that clarifies guidance for proper classification and presentation of restricted cash in the statement of cash flows. Accordingly, changes in restricted cash that have historically been included within operating, investing and financing activities have been eliminated, and restricted cash, including the restricted cash of the national advertising funds, is combined with cash and cash equivalents when reconciling the beginning and end of period balances for all periods presented. The Company adopted this amendment during the first quarter of 2018. The adoption of the amendment resulted in an increase in net cash used in investing activities of $18,711 during the six months ended July 2, 2017 . In addition, during the six months ended July 2, 2017 , net cash provided by operating activities decreased $14,822 and net cash used in financing activities decreased $1,743 , primarily due to changes in restricted cash of the national advertising funds. Because of the inclusion of restricted cash in the beginning and end of period balances, our cash, cash equivalents and restricted cash as presented in the statement of cash flows increased $46,003 and $77,709 as of July 2, 2017 and January 1, 2017 , respectively. This amendment did not impact the Company’s condensed consolidated statements of operations and condensed consolidated balance sheets. In August 2016, the FASB issued an amendment that provides guidance for proper classification of certain cash receipts and payments in the statement of cash flows. Upon adoption in the first quarter of 2018, the Company elected to use the nature of distribution approach for all distributions it receives from its equity method investees. The adoption of this guidance did not impact our condensed consolidated financial statements. In March 2016, the FASB issued an amendment that provides guidance on extinguishing financial liabilities for certain prepaid stored-value products. The Company adopted this amendment during the first quarter of 2018. The adoption of this guidance did not impact our condensed consolidated financial statements. In January 2016, the FASB issued an amendment that revises the accounting related to the classification and measurement of investments in equity securities and the presentation of certain fair value changes for financial liabilities measured at fair value. The Company adopted this amendment during the first quarter of 2018. The adoption of this guidance did not impact our condensed consolidated financial statements. Revenue Recognition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Company adopted the new guidance on January 1, 2018. As a result, the Company has changed its accounting policy for revenue recognition as detailed below. The Company applied the new guidance using the modified retrospective method, whereby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See Note 3 for further information regarding our revenue policies and disaggregation of our sources of revenue. Franchise Fees Under previous revenue recognition guidance, new build technical assistance fees and development fees were recognized as revenue when a franchised restaurant opened, as all material services and conditions related to the franchise fee had been substantially performed upon the restaurant opening. In addition, under previous guidance, technical assistance fees received in connection with sales of Company-operated restaurants to franchisees and facilitating franchisee-to-franchisee restaurant transfers (“Franchise Flips”), as well as renewal fees, were recognized as revenue when the license agreements were signed and the restaurant opened. Under the new guidance, these franchise fees are considered highly dependent upon and interrelated with the franchise right granted in the franchise agreement. As such, these franchise fees are recognized over the contractual term of the franchise agreement. National Advertising Funds The Company maintains two national advertising funds (the “Advertising Funds”) established to collect and administer funds contributed for use in advertising and promotional programs for Company-operated and franchised restaurants in the U.S. and Canada. Previously, the revenue, expenses and cash flows of such Advertising Funds were not included in the Company’s condensed consolidated statements of operations and statements of cash flows because the contributions to these Advertising Funds were designated for specific purposes and the Company acted as an agent, in substance, with regard to these contributions as a result of industry-specific guidance. Under the new guidance, which superseded the previous industry-specific guidance, the revenue, expenses and cash flows of the Advertising Funds are fully consolidated into the Company’s condensed consolidated statements of operations and statements of cash flows. In addition, the Company reclassified the total stockholders’ equity of the Advertising Funds from “ Advertising funds restricted liabilities ” to “Accumulated deficit” upon adoption of the guidance. Upon the full consolidation of the Advertising Funds, the Company also eliminated certain amounts due to and from affiliates from “Advertising funds restricted assets” and “Advertising funds restricted liabilities.” The Company allocates a portion of its advertising funds expense to “ Cost of sales ” based on a percentage of sales of Company-operated restaurants. Our significant interim accounting policies include the recognition of advertising funds expense in proportion to advertising funds revenue. Impacts on Financial Statements The following tables summarize the impacts of adopting the revenue recognition standard on the Company’s condensed consolidated financial statements: Adjustments As Reported Franchise Fees Advertising Funds Balances Without Adoption Condensed Consolidated Balance Sheet July 1, 2018 Accrued expenses and other current liabilities $ 103,351 $ (1,733 ) $ — $ 101,618 Advertising funds restricted liabilities 96,972 — (6,645 ) 90,327 Total current liabilities 252,762 (1,733 ) (6,645 ) 244,384 Deferred income taxes 274,344 21,587 — 295,931 Deferred franchise fees 93,139 (81,999 ) — 11,140 Total liabilities 3,649,640 (62,145 ) (6,645 ) 3,580,850 Accumulated deficit (224,120 ) 62,384 6,645 (155,091 ) Accumulated other comprehensive loss (56,450 ) (239 ) — (56,689 ) Total stockholders’ equity 430,539 62,145 6,645 499,329 Condensed Consolidated Statements of Operations Three Months Ended July 1, 2018 Franchise royalty revenue and fees (a) $ 107,559 $ (724 ) $ — $ 106,835 Advertising funds revenue 84,570 — (84,570 ) — Total revenues 411,002 (724 ) (84,570 ) 325,708 Advertising funds expense 84,570 — (84,570 ) — Total costs and expenses 339,519 — (84,570 ) 254,949 Operating profit 71,483 (724 ) — 70,759 Income before income taxes 42,264 (724 ) — 41,540 Provision for income taxes (12,388 ) 187 — (12,201 ) Net income 29,876 (537 ) — 29,339 Six Months Ended July 1, 2018 Franchise royalty revenue and fees (a) $ 205,467 $ (1,590 ) $ — $ 203,877 Advertising funds revenue 163,470 — (163,470 ) — Total revenues 791,566 (1,590 ) (163,470 ) 626,506 Advertising funds expense 163,470 — (163,470 ) — Total costs and expenses 664,821 — (163,470 ) 501,351 Operating profit 126,745 (1,590 ) — 125,155 Income before income taxes 56,617 (1,590 ) — 55,027 Provision for income taxes (6,582 ) 409 — (6,173 ) Net income 50,035 (1,181 ) — 48,854 _______________ (a) The adjustments for the three and six months ended July 1, 2018 include the reversal of franchise fees recognized over time under the new revenue recognition guidance of $2,439 and $5,127 , respectively, as well as franchisee fees that would have been recognized under the previous revenue recognition guidance when the license agreements were signed and the restaurant opened of $1,715 and $3,537 , respectively. See Note 3 for further information. Adjustments As Reported Franchise Fees Advertising Funds Balances Without Adoption Condensed Consolidated Statement of Cash Flows Six Months Ended July 1, 2018 Cash flows from operating activities: Net income $ 50,035 $ (1,181 ) $ — $ 48,854 Adjustments to reconcile net income to net cash provided by operating activities: Deferred income tax (2,508 ) (409 ) — (2,917 ) Other, net (1,093 ) (309 ) — (1,402 ) Changes in operating assets and liabilities: Accrued expenses and other current liabilities (6,034 ) 1,899 — (4,135 )</t>
  </si>
  <si>
    <t>Revenue (Notes)</t>
  </si>
  <si>
    <t>Revenue [Abstract]</t>
  </si>
  <si>
    <t>Revenue from Contract with Customer</t>
  </si>
  <si>
    <t>Revenue Nature of Goods and Services Wendy’s franchises and operates Wendy’s ® quick-service restaurants specializing in hamburger sandwiches throughout North America. Wendy’s also has franchised restaurants in 30 foreign countries and U.S. territories other than North America. At July 1, 2018 , Wendy’s operated and franchised 332 and 6,324 restaurants, respectively. The Company generates revenues from sales at Company-operated restaurants and earns fees and rental income from franchised restaurants. The rights and obligations governing franchised restaurants are set forth in the franchise agreement.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 -year term and a 10 -year renewal subject to certain conditions. The initial term may be extended up to 25 years and the renewal extended up to 20 years for qualifying restaurants under certain new restaurant development and remodel incentive programs. The franchise agreement requires that the franchisee pay a royalty based on a percentage of sales of the franchised restaurant, as well as make contributions to the Advertising Funds based on a percentage of sales.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Wendy’s also enters into development agreements with certain franchisees. The development agreement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Royalties and contributions to the Advertising Funds are generally due within the month subsequent to which the revenue was generated through sales of the franchised restaurant. Technical assistance fees, renewal fees and development fees are generally due upon execution of the related franchise agreement. Rental income is due in accordance with the terms of each lease, which is generally at the beginning of each month. Significant Accounting Policy “Sales” includes revenues recognized upon delivery of food to the customer at Company-operated restaurants. “Sales” excludes taxes collected from the Company’s customers. Revenue is recognized when the performance obligation is satisfied, which occurs upon delivery of food to the customer. “Sales” also includes income for gift cards. Gift card payments are recorded as deferred income when received and are recognized as revenue in proportion to actual gift card redemptions. “Franchise royalty revenue and fees” includes royalties, new build technical assistance fees, renewal fees,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Advertising funds revenue” includes contributions to the Advertising Funds by franchisees. Revenue related to these contributions is based on a percentage of sales of the franchised restaurants and is recognized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Disaggregation of Revenue The following table disaggregates revenue by primary geographical market and source: Three Months Ended Six Months Ended July 1, July 1, Primary geographical markets United States $ 385,945 $ 745,580 Canada 20,081 36,418 International 4,976 9,568 Total revenue $ 411,002 $ 791,566 Sources of revenue Sales at Company-operated restaurants $ 167,344 $ 320,993 Franchise royalty revenue 98,158 188,101 Franchise fees 9,401 17,366 Franchise rental income 51,529 101,636 Advertising funds revenue 84,570 163,470 Total revenue $ 411,002 $ 791,566 Contract Balances The following table provides information about receivables and contract liabilities (deferred franchise fees) from contracts with customers: July 1, 2018 (a) Receivables, which are included in “Accounts and notes receivable, net” (b) $ 45,040 Receivables, which are included in “Advertising funds restricted assets” 45,863 Deferred franchise fees (c) 103,723 _______________ (a) Excludes funds collected from the sale of gift cards, which are primarily reimbursed to franchisees upon redemption at franchised restaurants and do not ultimately result in the recognition of revenue in the Company’s statement of operations. (b) Includes receivables related to “ Sales ” and “ Franchise royalty revenue and fees .” (c) Deferred franchise fees of $10,584 and $93,139 are included in “ Accrued expenses and other current liabilities ” and “ Deferred franchise fees ,” respectively. Significant changes in deferred franchise fees are as follows: Six Months Ended July 1, Deferred franchise fees at beginning of period $ 102,492 Revenue recognized during the period (5,127 ) New deferrals due to cash received and other 6,358 Deferred franchise fees at end of period $ 103,723 Anticipated Future Recognition of Deferred Franchise Fees The following table reflects the estimated franchise fees to be recognized in the future related to performance obligations that are unsatisfied at the end of the period: Estimate for fiscal year: 2018 (a) $ 4,527 2019 7,423 2020 6,169 2021 5,704 2022 5,506 Thereafter 74,394 $ 103,723 _______________ (a) Represents franchise fees expected to be recognized for the remainder of the 2018 fiscal year, which includes development-related franchise fees expected to be recognized over a duration of one year or less.</t>
  </si>
  <si>
    <t>System Optimization (Gains) Losses, Net</t>
  </si>
  <si>
    <t>Property, Plant and Equipment [Abstract]</t>
  </si>
  <si>
    <t>System Optimization (Gains) Losses, Net The Company’s system optimization initiative includes a shift from Company-operated restaurants to franchised restaurants over time, through acquisitions and dispositions, as well as facilitating Franchise Flips. The Company completed its plan to reduce its ongoing Company-operated restaurant ownership to approximately 5% of the total system as of January 1, 2017. While the Company has no plans to reduce its ownership below the 5% level, Wendy’s will continue to optimize its system through Franchise Flips, as well as evaluating strategic acquisitions of franchised restaurants and strategic dispositions of Company-operated restaurants to existing and new franchisees, to further strengthen the franchisee base and drive new restaurant development and accelerate reimages in the Image Activation format. During the six months ended July 1, 2018 , the Company completed the sale of three Company-operated restaurants to a franchisee. In addition, the Company facilitated 64 and 270 Franchise Flips during the six months ended July 1, 2018 and July 2, 2017 , respectively (excluding the DavCo and NPC Transactions discussed below). Gains and losses recognized on dispositions are recorded to “ System optimization (gains) losses, net ” in our condensed consolidated statements of operations. Costs related to acquisitions and dispositions under our system optimization initiative are recorded to “Reorganization and realignment costs,” which are further described in Note 5 . All other costs incurred related to facilitating Franchise Flips are recorded to “ Franchise support and other costs .” The following is a summary of the disposition activity recorded as a result of our system optimization initiative: Three Months Ended Six Months Ended July 1, July 2, July 1, July 2, Gain on sale of restaurants, net (a) $ 89 $ — $ 89 $ — Post-closing adjustments on sales of restaurants (b) (13 ) 27 (225 ) 927 Gain (loss) on sales of other assets, net (c) 16 2,072 (342 ) 2,579 Loss on DavCo and NPC Transactions (d) — (43,149 ) — (43,149 ) System optimization gains (losses), net $ 92 $ (41,050 ) $ (478 ) $ (39,643 ) _______________ (a) During the three and six months ended July 1, 2018 , the Company received cash proceeds of $1,436 from the sale of three Company-operated restaurants. Net assets sold totaled $1,139 and consisted primarily of equipment. In addition, goodwill of $208 was written off in connection with the sale. (b) The six months ended July 1, 2018 includes cash proceeds, net of payments of $6 . The three and six months ended July 2, 2017 includes cash proceeds of $300 related to post-closing reconciliations with franchisees. The six months ended July 2, 2017 also includes the recognition of a deferred gain of $312 as a result of the resolution of certain contingencies related to the extension of lease terms for a Canadian restaurant. (c) During the three and six months ended July 1, 2018 , the Company received cash proceeds, primarily from the sale of surplus properties, of $27 and $372 , respectively, and received cash proceeds of $5,342 and $6,992 during the three and six months ended July 2, 2017 , respectively. The six months ended July 2, 2017 also includes the recognition of a deferred gain of $375 related to the sale of a share in an aircraft. (d)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the “DavCo and NPC Transactions”). The acquisition of Wendy’s restaurants from DavCo was not contingent on executing the sale agreement with NPC; as such, the Company accounted for the transactions as an acquisition and subsequent disposition of a business. As part of the transactions, the Company retained leases for purposes of subleasing such properties to NPC. The total consideration paid to DavCo was allocated to net tangible and identifiable intangible assets acquired and liabilities assumed based on their estimated fair values. Refer to the Form 10-K for further information regarding the purchase price allocation. The Company finalized the purchase price allocation during 2018 with no differences from the provisional amounts previously reported. The loss on the DavCo and NPC Transactions was comprised of the write-off of goodwill of $65,503 and selling and other costs of $1,680 , partially offset by the recognition of net favorable leases of $24,034 . As part of the DavCo acquisition, the Company recognized a supplemental purchase price liability of $6,269 , of which $6,100 was settled during the six months ended July 1, 2018 . As of July 1, 2018 and December 31, 2017 , the Company had assets held for sale of $3,579 and $2,235 , respectively, primarily consisting of surplus properties. Assets held for sale are included in “ Prepaid expenses and other current assets .”</t>
  </si>
  <si>
    <t>Reorganization and Realignment Costs</t>
  </si>
  <si>
    <t>Restructuring and Related Activities [Abstract]</t>
  </si>
  <si>
    <t>Restructuring and Related Activities Disclosure</t>
  </si>
  <si>
    <t>Reorganization and Realignment Costs The following is a summary of the initiatives included in “Reorganization and realignment costs:” Three Months Ended Six Months Ended July 1, July 2, July 1, July 2, G&amp;A realignment $ 3,120 $ 17,245 $ 5,746 $ 17,245 System optimization initiative 4 454 4 635 Reorganization and realignment costs $ 3,124 $ 17,699 $ 5,750 $ 17,880 General and Administrative ( “ G&amp;A ”) Realignment In May 2017, the Company initiated a plan to further reduce its G&amp;A expenses. The Company expects to incur total costs aggregating approximately $30,000 to $33,000 related to the plan. The Company recognized costs totaling $5,746 during the six months ended July 1, 2018 , which primarily included severance and related employee costs and share-based compensation. The Company expects to incur additional costs aggregating approximately $5,000 , comprised of (1) severance and related employee costs of approximately $1,000 , (2) recruitment and relocation costs of approximately $2,500 , (3) third-party and other costs of approximately $500 and (4) share-based compensation of approximately $1,000 . The Company expects to continue to recognize costs associated with the plan into 2019. The following is a summary of the activity recorded as a result of the G&amp;A realignment plan: Three Months Ended Six Months Ended Total July 1, July 2, July 1, July 2, Severance and related employee costs $ 1,052 $ 13,226 $ 3,111 $ 13,226 $ 18,067 Recruitment and relocation costs 360 — 508 — 997 Third-party and other costs 604 325 932 325 2,023 2,016 13,551 4,551 13,551 21,087 Share-based compensation (a) 1,104 3,694 1,195 3,694 6,322 Total G&amp;A realignment $ 3,120 $ 17,245 $ 5,746 $ 17,245 $ 27,409 _______________ (a) Primarily represents incremental share-based compensation resulting from the modification of stock options in connection with the termination of employees under our G&amp;A realignment plan. As of July 1, 2018 , the accruals for our G&amp;A realignment plan are included in “Accrued expenses and other current liabilities” and “Other liabilities” and totaled $7,985 and $2,107 , respectively. The tables below present a rollforward of our accruals for the plan. Balance December 31, 2017 Charges Payments Balance July 1, 2018 Severance and related employee costs $ 12,093 $ 3,111 $ (5,326 ) $ 9,878 Recruitment and relocation costs 177 508 (471 ) 214 Third-party and other costs — 932 (932 ) — $ 12,270 $ 4,551 $ (6,729 ) $ 10,092 Balance January 1, 2017 Charges Payments Balance July 2, 2017 Severance and related employee costs $ — $ 13,226 $ (507 ) $ 12,719 Recruitment and relocation costs — — — — Third-party and other costs — 325 (246 ) 79 $ — $ 13,551 $ (753 ) $ 12,798 System Optimization Initiative The Company recognizes costs related to acquisitions and dispositions under its system optimization initiative. The Company incurred costs of $71,913 since inception and expects to incur additional costs of approximately $300 during the remainder of 2018, which are primarily comprised of professional fees.</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a wholly-owned subsidiary of Wendy’s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 Other operating income, net .” Presented below is activity related to our investment in TimWen and the Brazil JV included in our condensed consolidated financial statements: Six Months Ended July 1, July 2, Balance at beginning of period $ 55,363 $ 54,545 Investment 13 375 Equity in earnings for the period 4,827 4,915 Amortization of purchase price adjustments (a) (1,179 ) (1,129 ) 3,648 3,786 Distributions received (5,756 ) (5,524 ) Foreign currency translation adjustment included in “Other comprehensive (loss) income, net” and other (1,763 ) 2,110 Balance at end of period $ 51,505 $ 55,292 _______________ (a) Purchase price adjustments that impacted the carrying value of the Company’s investment in TimWen are being amortized over the average original aggregate life of 21 years.</t>
  </si>
  <si>
    <t>Long-Term Debt (Notes)</t>
  </si>
  <si>
    <t>Debt Disclosure [Abstract]</t>
  </si>
  <si>
    <t>Long-Term Debt</t>
  </si>
  <si>
    <t>Long-Term Debt Long-term debt consisted of the following: July 1, December 31, Series 2018-1 Class A-2 Notes: 3.573% Series 2018-1 Class A-2-I Notes, anticipated repayment date 2025 $ 447,750 $ — 3.884% Series 2018-1 Class A-2-II Notes, anticipated repayment date 2028 472,625 — Series 2015-1 Class A-2 Notes: 3.371% Series 2015-1 Class A-2-I Notes, repaid with 2018 refinancing — 855,313 4.080% Series 2015-1 Class A-2-II Notes, anticipated repayment date 2022 875,250 879,750 4.497% Series 2015-1 Class A-2-III Notes, anticipated repayment date 2025 486,250 488,750 7% debentures, due in 2025 90,139 89,514 Capital lease obligations, due through 2045 466,080 467,964 Unamortized debt issuance costs (35,316 ) (26,889 ) 2,802,778 2,754,402 Less amounts payable within one year (31,118 ) (30,172 ) Total long-term debt $ 2,771,660 $ 2,724,230 On January 17, 2018, Wendy’s Funding, LLC (the “Master Issuer”), a limited-purpose, bankruptcy-remote, wholly-owned indirect subsidiary of the Company, completed a refinancing transaction under which the Master Issuer issued fixed rate senior secured notes in the following 2018-1 series: Class A-2-I with an initial principal amount of $450,000 and Class A-2-II with an initial principal amount of $475,000 (collectively, the “Series 2018-1 Class A-2 Notes”). Interest payments on the Series 2018-1 Class A-2 Notes are payable on a quarterly basis. The legal final maturity date of the Series 2018-1 Class A-2 Notes is in March 2048. If the Master Issuer has not repaid or redeemed the Series 2018-1 Class A-2 Notes prior to the respective anticipated repayment date, additional interest will accrue on these notes equal to the greater of (1) 5.00% per annum and (2) a per annum interest rate equal to the excess, if any, by which the sum of (a) the yield to maturity (adjusted to a quarterly bond-equivalent basis) on such anticipated repayment date of the United States Treasury Security having a term closest to 10 years, plus (b) 5.00% , plus (c) (i) with respect to the Series 2018-1 Class A-2-I Notes, 1.35% , and (ii) with respect to the Series 2018-1 Class A-2-II Notes, 1.58% , exceeds the original interest rate with respect to such tranche. The net proceeds from the sale of the Series 2018-1 Class A-2 Notes were used to redeem the Master Issuer’s outstanding Series 2015-1 Class A-2-I Notes, to pay prepayment and transaction costs, and for general corporate purposes. As a result, the Company recorded a loss on early extinguishment of debt of $11,475 during the six months ended July 1, 2018 , which was comprised of the write-off of certain deferred financing costs and a specified make-whole payment. The Series 2018-1 Class A-2 Notes have scheduled principal payments of $9,250 annually from 2018 through 2024, $423,250 in 2025, $4,750 in each 2026 through 2027 and $427,500 in 2028. Concurrently, the Master Issuer entered into a revolving financing facility of Series 2018-1 Variable Funding Senior Secured Notes, Class A-1 (the “Series 2018-1 Class A-1 Notes” and, together with the Series 2018-1 Class A-2 Notes, the “Series 2018-1 Senior Notes”), which allows for the drawing of up to $150,000 using various credit instruments, including a letter of credit facility. No amounts were borrowed under the Series 2018-1 Class A-1 Notes during the six months ended July 1, 2018 . The Series 2015-1 Class A-1 Notes were canceled on the closing date and the letters of credit outstanding against the Series 2015-1 Class A-1 Notes were transferred to the Series 2018-1 Class A-1 Notes. The Series 2018-1 Senior Notes are secured by substantially all of the assets of the Master Issuer and certain other limited-purpose, bankruptcy-remote, wholly-owned indirect subsidiaries of the Company that act as guarantors (the “Guarantors”), excluding certain real estate assets and subject to certain limitations. The Series 2018-1 Senior Notes are subject to the same series of covenants and restrictions as the Series 2015-1 Senior Notes. During the six months ended July 1, 2018 , the Company incurred debt issuance costs of $17,672 in connection with the issuance of the Series 2018-1 Senior Notes, respectively. The debt issuance costs will be amortized to “Interest expense, net” through the anticipated repayment dates of the Series 2018-1 Senior Notes utilizing the effective interest rate method. Wendy’s U.S. advertising fund has a revolving line of credit of $25,000 . Neither the Company, nor Wendy’s, is the guarantor of the debt. The advertising fund facility was established to fund the advertising fund operations. During the six months ended July 1, 2018 , the Company borrowed and repaid $5,809 and $7,096 under the line of credit, respectively. During the six months ended July 2, 2017 , the Company borrowed and repaid $6,359 and $4,616 under the line of credit,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uly 1, December 31, Carrying Amount Fair Value Carrying Amount Fair Value Fair Value Measurements Financial assets Cash equivalents $ 9,584 $ 9,584 $ 338 $ 338 Level 1 Non-current cost method investments (a) 639 327,477 639 327,710 Level 3 Financial liabilities Series 2018-1 Class A-2-I Notes (b) 447,750 430,736 — — Level 2 Series 2018-1 Class A-2-II Notes (b) 472,625 455,138 — — Level 2 Series 2015-1 Class A-2-I Notes (b) — — 855,313 856,510 Level 2 Series 2015-1 Class A-2-II Notes (b) 875,250 876,038 879,750 897,961 Level 2 Series 2015-1 Class A-2-III Notes (b) 486,250 487,368 488,750 513,188 Level 2 7% debentures, due in 2025 (b) 90,139 104,750 89,514 107,000 Level 2 Guarantees of franchisee loan obligations (c) 27 27 37 37 Level 3 _______________ (a) On February 5, 2018, a subsidiary of ARG Holding Corporation (“ARG Parent”) acquired Buffalo Wild Wings, Inc. As a result, our ownership interest was diluted to 12.3% and now includes both the Arby’s and Buffalo Wild Wings brands under the newly formed combined company, Inspire Brands. The fair value of our indirect investment in Inspire Brands is primarily based on a price per share that was determined at the time that ARG Parent financed the acquisition of Buffalo Wild Wings. In the future, the fair value is expected to be calculated by applying a multiple to Inspire Brand’s adjusted earnings before income taxes, depreciation and amortization. The carrying value of our indirect investment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and cash equivalents and guarantees are the only financial assets and liabilitie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and favorable lease assets) to fair value as a result of (1) declines in operating performance at Company-operated restaurants and (2) the Company’s decision to lease and/or sublease the land and/or buildings to franchisees in connection with the sale or anticipated sale of restaurants. The fair value of long-lived assets held and used presented in the tables below represents the remaining carrying value and was estimated based on either discounted cash flows of future anticipated lease and sublease income or discounted cash flows of future Company-operated restaurant performance. Total impairment losses may also include the impact of remeasuring long-lived assets held for sale, which primarily include surplus properties. The fair values of long-lived assets held for sale presented in the tables below represents the remaining carrying value and were estimated based on current market values. See Note 9 for further information on impairment of our long-lived assets. Fair Value Measurements July 1, Level 1 Level 2 Level 3 Held and used $ 161 $ — $ — $ 161 Held for sale 427 — — 427 Total $ 588 $ — $ — $ 588 Fair Value Measurements December 31, Level 1 Level 2 Level 3 Held and used $ 757 $ — $ — $ 757 Held for sale 1,560 — — 1,560 Total $ 2,317 $ — $ — $ 2,317 Total impairment losses included remeasuring long-lived assets held and used for the three and six months ended July 1, 2018 of $1,603 and $1,768 , respectively, and remeasuring long-lived assets held for sale for the six months ended July 1, 2018 of $41 . Total impairment losses for the three and six months ended July 2, 2017 included remeasuring long-lived assets held and used of $201 and $218 , respectively, and remeasuring long-lived assets held for sale of $52 and $545 , respectively.</t>
  </si>
  <si>
    <t>Impairment of Long-Lived Assets</t>
  </si>
  <si>
    <t>Asset Impairment Charges [Abstract]</t>
  </si>
  <si>
    <t>Impairment of Long-Lived Assets During the three and six months ended July 1, 2018 and July 2, 2017 , the Company recorded impairment charges on long-lived assets as a result of the deterioration in operating performance of certain Company-operated restaurants and charges for capital improvements in previously impaired restaurants that did not subsequently recover. During the six months ended July 1, 2018 and the three and six months ended July 2, 2017, the Company recorded impairment charges on long-lived assets as a result of closing Company-operated restaurants and classifying such surplus properties as held for sale. Additionally, during the six months ended July 1, 2018 , the Company recorded impairment charges on long-lived assets as a result of the Company’s decision to lease and/or sublease properties to franchisees in connection with the sale or anticipated sale of Company-operated restaurants. The following is a summary of impairment losses recorded, which represent the excess of the carrying amount over the fair value of the affected assets and are included in “Impairment of long-lived assets.” Three Months Ended Six Months Ended July 1, July 2, July 1, July 2, Company-operated restaurants $ 1,603 $ 201 $ 1,603 $ 218 Restaurants leased or subleased to franchisees — — 165 — Surplus properties — 52 41 545 $ 1,603 $ 253 $ 1,809 $ 763</t>
  </si>
  <si>
    <t>Income Taxes</t>
  </si>
  <si>
    <t>Income Tax Disclosure [Abstract]</t>
  </si>
  <si>
    <t>Income Taxes The Company’s effective tax rate for the three months ended July 1, 2018 was 29.3% . For the three months ended July 2, 2017 , the Company had a loss before income taxes of $297 and a provision for income taxes of $1,548 ; as such, our effective tax rate for the three months ended July 2, 2017 was not meaningful. The Company’s effective tax rate varies from the U.S. federal statutory rate of 21% and 35% in the second quarter of 2018 and 2017, respectively, primarily due to (1) state income taxes, (2) valuation allowance changes, net of federal benefit, (3) the impact of the comprehensive tax legislation commonly referred to as the Tax Cuts and Jobs Act (the “Tax Act”), (4) net excess tax benefits related to share-based payments, which resulted in a benefit of $798 in the second quarter of 2018, and (5) the system optimization initiative provision of $2,166 in 2017, reflecting goodwill adjustments, changes to valuation allowances on state net operating loss carryforwards and state deferred taxes (including a correction to prior years identified and recorded in the second quarter of 2017, which resulted in a benefit of $2,248 ). The Company’s effective tax rate for the six months ended July 1, 2018 and July 2, 2017 was 11.6% and 35.6% , respectively. The Company’s effective tax rate varies from the U.S. federal statutory rate of 21% and 35% for the first six months of 2018 and 2017, respectively, primarily due to (1) net excess tax benefits related to share-based payments, which resulted in a benefit of $6,891 in the first six months of 2018, (2) state income taxes and (3) the impact of the Tax Act and (4) the system optimization initiative in 2017, reflecting goodwill adjustments, changes to valuation allowances on state net operating loss carryforwards and state deferred taxes (including a correction to prior years identified and recorded in the first six months of 2017, which resulted in a benefit of $2,248 ). On December 22, 2017, the U.S. government enacted the Tax Act. In our continued analysis of the impact of the Tax Act in the first and second quarters of 2018 under Staff Accounting Bulletin 118, we have adjusted our provisional amounts for a discrete net tax benefit of $2,795 . This net benefit includes $4,750 for the tax benefit of foreign tax credits, partially offset by a net expense of $1,955 related to the impact of the corporate rate reduction on our net deferred tax liabilities. The ultimate impact of the Tax Act may differ from these provisional amounts, possibly materially, due to, among other things, additional analysis, changes in interpretations and assumptions the Company has made and additional regulatory guidance that may be issued. There were no significant changes to unrecognized tax benefits or related interest and penalties for the Company during the three and six months ended July 1, 2018 . The current portion of refundable income taxes was $17,768 and $26,262 as of July 1, 2018 and December 31, 2017 , respectively, and is included in “Accounts and notes receivable, net” in the condensed consolidated balance sheets. Long-term refundable income taxes are included in “Other assets” and amounted to $5,523 as of July 1, 2018 . There were no long-term refundable income taxes as of December 31, 2017 .</t>
  </si>
  <si>
    <t>Net Income Per Share</t>
  </si>
  <si>
    <t>Earnings Per Share [Abstract]</t>
  </si>
  <si>
    <t>Net Income (Loss) Per Share Basic net income (loss) per share was computed by dividing net income (loss) amounts by the weighted average number of common shares outstanding. The weighted average number of shares used to calculate basic and diluted net income (loss) per share were as follows: Three Months Ended Six Months Ended July 1, July 2, July 1, July 2, Common stock: Weighted average basic shares outstanding 238,991 245,261 239,459 245,933 Dilutive effect of stock options and restricted shares 7,161 — 7,826 7,963 Weighted average diluted shares outstanding 246,152 245,261 247,285 253,896 Diluted net income (loss) per share for the three and six months ended July 1, 2018 and July 2, 2017 was computed by dividing net income (loss) by the weighted average number of basic shares outstanding plus the potential common share effect of dilutive stock options and restricted shares. For the three and six months ended July 1, 2018 , we excluded potential common shares of 27 and 1,369 , respectively, from our diluted net income per share calculation as they would have had anti-dilutive effects. Diluted net loss per share for the three months ended July 2, 2017 was the same as basic net loss per share since the Company reported a net loss and, therefore, the effect of all potentially dilutive securities would have been anti-dilutive. For the six months ended July 2, 2017 , we excluded potential common shares of 119 from our diluted net income per share calculation as they would have had anti-dilutive effects.</t>
  </si>
  <si>
    <t>Stockholders' Equity</t>
  </si>
  <si>
    <t>Equity [Abstract]</t>
  </si>
  <si>
    <t>Stockholders’ Equity Stockholders’ Equity The following is a summary of the changes in stockholders’ equity: Six Months Ended July 1, July 2, Balance at beginning of period $ 573,203 $ 527,736 Comprehensive income 39,783 29,490 Cash dividends (40,645 ) (34,447 ) Repurchases of common stock (85,194 ) (52,501 ) Share-based compensation 9,591 11,372 Exercises of stock options 6,814 6,161 Vesting of restricted shares (2,921 ) (2,732 ) Cumulative effect of change in accounting principle (a) (70,210 ) 1,880 Other 118 90 Balance at end of period $ 430,539 $ 487,049 _______________ (a) During the six months ended July 1, 2018, the Company recognized a net increase to “Accumulated deficit” of $70,210 as a result of adoption of amended guidance for revenue recognition. The net increase resulted from an increase to deferred franchise fees of $85,561 and a decrease to “ Deferred income taxes ” of $21,996 as a result of now deferring franchise fees over the contractual term of the franchise agreements. Additionally, an increase to “ Advertising funds restricted liabilities ” of $6,645 was recognized as a result of a reclassification of the total stockholders’ deficit of the Advertising Funds as of December 31, 2017. See Note 2 for further information. During the six months ended July 2, 2017,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 Repurchases of Common Stock In February 2018, our Board of Directors authorized a repurchase program for up to $175,000 of our common stock through March 3, 2019, when and if market conditions warrant and to the extent legally permissible. During the six months ended July 1, 2018 , the Company repurchased 3,675 shares with an aggregate purchase price of $62,490 , of which $2,146 was accrued at July 1, 2018 , and excluding commissions of $52 . As of July 1, 2018 , the Company had $112,510 of availability remaining under its February 2018 authorization. Subsequent to July 1, 2018 through August 1, 2018 , the Company repurchased 1,129 shares with an aggregate purchase price of $19,395 , excluding commissions of $16 . In February 2017, our Board of Directors authorized a repurchase program for up to $150,000 of our common stock through March 4, 2018, when and if market conditions warranted and to the extent legally permissible. During the six months ended July 1, 2018 , the Company completed the $150,000 program with the repurchase of 1,385 shares with an aggregate purchase price of $22,633 , excluding commissions of $19 . During the six months ended July 2, 2017 , the Company repurchased 3,611 shares with an aggregate purchase price of $52,448 , of which $1,974 was accrued at July 2, 2017 , and excluding commissions of $53 . Accumulated Other Comprehensive Loss The following table provides a rollforward of the components of accumulated other comprehensive loss, net of tax as applicable: Foreign Currency Translation Cash Flow Hedges (a) Pension Total Balance at December 31, 2017 $ (45,149 ) $ — $ (1,049 ) $ (46,198 ) Current-period other comprehensive (loss) income (10,369 ) — 117 (10,252 ) Balance at July 1, 2018 $ (55,518 ) $ — $ (932 ) $ (56,450 ) Balance at January 1, 2017 $ (60,299 ) $ (1,797 ) $ (1,145 ) $ (63,241 ) Current-period other comprehensive income 8,010 888 96 8,994 Balance at July 2, 2017 $ (52,289 ) $ (909 ) $ (1,049 ) $ (54,247 ) _______________ (a) Current-period other comprehensive income included the reclassification of unrealized losses on cash flow hedges from “Accumulated other comprehensive loss” to our condensed consolidated statements of operations of $443 and $888 for the three and six months ended July 2, 2017, respectively. The reclassification of unrealized losses on cash flow hedges consisted of $724 and $1,447 for the three and six months ended July 2, 2017, respectively, recorded to “Interest expense, net,” net of the related income tax benefit of $281 and $559 for the three and six months ended July 2, 2017, respectively, recorded to “Provision for income taxes.”</t>
  </si>
  <si>
    <t>Leases (Notes)</t>
  </si>
  <si>
    <t>Leases [Abstract]</t>
  </si>
  <si>
    <t>Leases of Lessee Disclosure</t>
  </si>
  <si>
    <t>Leases At July 1, 2018 , Wendy’s and its franchisees operated 6,656 Wendy’s restaurants. Of the 332 Company-operated Wendy’s restaurants, Wendy’s owned the land and building for 144 restaurants, owned the building and held long-term land leases for 139 restaurants and held leases covering land and building for 49 restaurants. Wendy’s also owned 520 and leased 1,293 properties that were either leased or subleased principally to franchisees. Rental expense for operating leases consists of the following components: Three Months Ended Six Months Ended July 1, July 2, July 1, July 2, Rental expense: Minimum rentals $ 25,070 $ 22,786 $ 49,924 $ 42,704 Contingent rentals 5,390 4,722 9,461 9,010 Total rental expense (a) (b) $ 30,460 $ 27,508 $ 59,385 $ 51,714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34,950 and $69,256 recognized during the three and six months ended July 1, 2018 , respectively, and $30,849 and $57,412 recognized during the three and six months ended July 2, 2017 , respectively. Rental income for operating leases and subleases consists of the following components: Three Months Ended Six Months Ended July 1, July 2, July 1, July 2, Rental income: Minimum rentals $ 45,930 $ 41,560 $ 92,258 $ 80,165 Contingent rentals 5,599 5,375 9,378 9,687 Total rental income $ 51,529 $ 46,935 $ 101,636 $ 89,852 The following table illustrates the Company’s future minimum rental payments and rental receipts for non-cancelable leases and subleases, including rental receipts for direct financing leases as of July 1,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8 (a) $ 24,412 $ 48,499 $ 32,627 $ 37,599 $ 26,980 2019 45,681 94,249 65,695 75,456 54,827 2020 46,610 93,136 66,792 75,213 55,435 2021 48,228 92,635 68,609 75,196 57,027 2022 49,339 92,355 69,810 75,652 58,600 Thereafter 760,160 1,123,911 1,056,005 919,959 948,646 Total minimum payments $ 974,430 $ 1,544,785 $ 1,359,538 $ 1,259,075 $ 1,201,515 Less interest (508,350 ) Present value of minimum capital lease payments (b) $ 466,080 _______________ (a) Represents future minimum rental payments and rental receipts for non-cancelable leases and subleases for the remainder of the 2018 fiscal year. (b) The present value of minimum capital lease payments of $7,868 and $458,212 are included in “Current portion of long-term debt” and “Long-term debt,” respectively. Properties owned by the Company and leased to franchisees and other third parties under operating leases include: July 1, December 31, 2017 Land $ 272,626 $ 272,411 Buildings and improvements 313,470 313,108 Restaurant equipment 2,443 2,444 588,539 587,963 Accumulated depreciation and amortization (135,601 ) (128,003 ) $ 452,938 $ 459,960 Our net investment in direct financing leases is as follows: July 1, December 31, 2017 Future minimum rental receipts $ 649,893 $ 662,889 Unearned interest income (420,417 ) (433,175 ) Net investment in direct financing leases 229,476 229,714 Net current investment in direct financing leases (a) (638 ) (625 ) Net non-current investment in direct financing leases $ 228,838 $ 229,089 _______________ (a) Included in “Accounts and notes receivable, net.” During the three and six months ended July 1, 2018 , the Company recognized $6,976 and $14,017 in interest income related to our direct financing leases, respectively, and $5,389 and $9,845 recognized during the three and six months ended July 2, 2017 , respectively, which is included in “ Interest expense, net ,”</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for the operation of Wendy’s/Tim Hortons combo units in Canada. During the six months ended July 1, 2018 and July 2, 2017 , Wendy’s paid TimWen $6,504 and $5,915 , respectively, under these lease agreements. In addition, TimWen paid Wendy’s a management fee under the TimWen joint venture agreement of $108 and $103 during the six months ended July 1, 2018 and July 2, 2017 , respectively, which has been included as a reduction to “General and administrative.”</t>
  </si>
  <si>
    <t>Guarantees and Other Commitments and Contingencies</t>
  </si>
  <si>
    <t>Commitments and Contingencies Disclosure [Abstract]</t>
  </si>
  <si>
    <t>Guarantees and Other Commitments and Contingencies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Franchisee Image Activation Incentive Programs In order to promote Image Activation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Wendy’s also had incentive programs for 2017 available to franchisees that commenced Image Activation restaurant remodels by December 15, 2017. The remodel incentive programs provide for reductions in royalty payments for one year after the completion of construction. Lease Guarantees Wendy’s has guaranteed the performance of certain leases and other obligations, primarily from former Company-operated restaurant locations now operated by franchisees, amounting to $53,903 as of July 1, 2018 . These leases extend through 2056. We have not received any notice of default related to these leases as of July 1, 2018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398 as of July 1, 2018 . These leases expire on various dates through 2021. Letters of Credit As of July 1, 2018 , the Company had outstanding letters of credit with various parties totaling $27,094 . The outstanding letters of credit include amounts outstanding against the Series 2018-1 Class A-1 Notes. We do not expect any material loss to result from these letters of credit.</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 We previously described certain legal proceedings in the Company’s Annual Report on Form 10-K filed with the SEC on February 28, 2018. There were no material developments in those legal proceedings during the three months ended July 1, 2018.</t>
  </si>
  <si>
    <t>Revenue (Policies)</t>
  </si>
  <si>
    <t>Revenue Recognition, Policy</t>
  </si>
  <si>
    <t xml:space="preserve">Significant Accounting Policy “Sales” includes revenues recognized upon delivery of food to the customer at Company-operated restaurants. “Sales” excludes taxes collected from the Company’s customers. Revenue is recognized when the performance obligation is satisfied, which occurs upon delivery of food to the customer. “Sales” also includes income for gift cards. Gift card payments are recorded as deferred income when received and are recognized as revenue in proportion to actual gift card redemptions. “Franchise royalty revenue and fees” includes royalties, new build technical assistance fees, renewal fees,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Advertising funds revenue” includes contributions to the Advertising Funds by franchisees. Revenue related to these contributions is based on a percentage of sales of the franchised restaurants and is recognized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t>
  </si>
  <si>
    <t>Basis of Presentation Basis of Presentation (Tables)</t>
  </si>
  <si>
    <t>Prior Period Adjustments Restatement</t>
  </si>
  <si>
    <t>Schedule of Prior Period Adjustments</t>
  </si>
  <si>
    <t>The following tables illustrate the expense reclassifications made to the condensed consolidated statements of operations for the three and six months ended July 2, 2017 : Three Months Ended Reclassifications As Previously Reported Franchise support and other costs Restaurant operational costs As Currently Reported Cost of sales $ 129,360 $ — $ 1,221 $ 130,581 Franchise support and other costs — 3,789 — 3,789 General and administrative 51,280 — (1,221 ) 50,059 Other operating expense (income), net 1,700 (3,789 ) — (2,089 ) $ 182,340 $ — $ — $ 182,340 Six Months Ended Reclassifications As Previously Reported Franchise support and other costs Restaurant operational costs As Currently Reported Cost of sales $ 252,767 $ — $ 2,357 $ 255,124 Franchise support and other costs — 7,432 — 7,432 General and administrative 103,730 — (2,357 ) 101,373 Other operating expense (income), net 3,625 (7,432 ) — (3,807 ) $ 360,122 $ — $ — $ 360,122</t>
  </si>
  <si>
    <t>New Accounting Standards Revenue Recognition (Tables)</t>
  </si>
  <si>
    <t>Adoption for Topic 606 Revenue Recognition [Abstract]</t>
  </si>
  <si>
    <t>Schedule of New Accounting Pronouncements</t>
  </si>
  <si>
    <t>The following tables summarize the impacts of adopting the revenue recognition standard on the Company’s condensed consolidated financial statements: Adjustments As Reported Franchise Fees Advertising Funds Balances Without Adoption Condensed Consolidated Balance Sheet July 1, 2018 Accrued expenses and other current liabilities $ 103,351 $ (1,733 ) $ — $ 101,618 Advertising funds restricted liabilities 96,972 — (6,645 ) 90,327 Total current liabilities 252,762 (1,733 ) (6,645 ) 244,384 Deferred income taxes 274,344 21,587 — 295,931 Deferred franchise fees 93,139 (81,999 ) — 11,140 Total liabilities 3,649,640 (62,145 ) (6,645 ) 3,580,850 Accumulated deficit (224,120 ) 62,384 6,645 (155,091 ) Accumulated other comprehensive loss (56,450 ) (239 ) — (56,689 ) Total stockholders’ equity 430,539 62,145 6,645 499,329 Condensed Consolidated Statements of Operations Three Months Ended July 1, 2018 Franchise royalty revenue and fees (a) $ 107,559 $ (724 ) $ — $ 106,835 Advertising funds revenue 84,570 — (84,570 ) — Total revenues 411,002 (724 ) (84,570 ) 325,708 Advertising funds expense 84,570 — (84,570 ) — Total costs and expenses 339,519 — (84,570 ) 254,949 Operating profit 71,483 (724 ) — 70,759 Income before income taxes 42,264 (724 ) — 41,540 Provision for income taxes (12,388 ) 187 — (12,201 ) Net income 29,876 (537 ) — 29,339 Six Months Ended July 1, 2018 Franchise royalty revenue and fees (a) $ 205,467 $ (1,590 ) $ — $ 203,877 Advertising funds revenue 163,470 — (163,470 ) — Total revenues 791,566 (1,590 ) (163,470 ) 626,506 Advertising funds expense 163,470 — (163,470 ) — Total costs and expenses 664,821 — (163,470 ) 501,351 Operating profit 126,745 (1,590 ) — 125,155 Income before income taxes 56,617 (1,590 ) — 55,027 Provision for income taxes (6,582 ) 409 — (6,173 ) Net income 50,035 (1,181 ) — 48,854 _______________ (a) The adjustments for the three and six months ended July 1, 2018 include the reversal of franchise fees recognized over time under the new revenue recognition guidance of $2,439 and $5,127 , respectively, as well as franchisee fees that would have been recognized under the previous revenue recognition guidance when the license agreements were signed and the restaurant opened of $1,715 and $3,537 , respectively. See Note 3 for further information. Adjustments As Reported Franchise Fees Advertising Funds Balances Without Adoption Condensed Consolidated Statement of Cash Flows Six Months Ended July 1, 2018 Cash flows from operating activities: Net income $ 50,035 $ (1,181 ) $ — $ 48,854 Adjustments to reconcile net income to net cash provided by operating activities: Deferred income tax (2,508 ) (409 ) — (2,917 ) Other, net (1,093 ) (309 ) — (1,402 ) Changes in operating assets and liabilities: Accrued expenses and other current liabilities (6,034 ) 1,899 — (4,135 )</t>
  </si>
  <si>
    <t>Revenue (Tables)</t>
  </si>
  <si>
    <t>Disaggregation of Revenue</t>
  </si>
  <si>
    <t>The following table disaggregates revenue by primary geographical market and source: Three Months Ended Six Months Ended July 1, July 1, Primary geographical markets United States $ 385,945 $ 745,580 Canada 20,081 36,418 International 4,976 9,568 Total revenue $ 411,002 $ 791,566 Sources of revenue Sales at Company-operated restaurants $ 167,344 $ 320,993 Franchise royalty revenue 98,158 188,101 Franchise fees 9,401 17,366 Franchise rental income 51,529 101,636 Advertising funds revenue 84,570 163,470 Total revenue $ 411,002 $ 791,566</t>
  </si>
  <si>
    <t>Contract balances, assets and liabilities</t>
  </si>
  <si>
    <t xml:space="preserve">The following table provides information about receivables and contract liabilities (deferred franchise fees) from contracts with customers: July 1, 2018 (a) Receivables, which are included in “Accounts and notes receivable, net” (b) $ 45,040 Receivables, which are included in “Advertising funds restricted assets” 45,863 Deferred franchise fees (c) 103,723 _______________ (a) Excludes funds collected from the sale of gift cards, which are primarily reimbursed to franchisees upon redemption at franchised restaurants and do not ultimately result in the recognition of revenue in the Company’s statement of operations. (b) Includes receivables related to “ Sales ” and “ Franchise royalty revenue and fees .” (c) Deferred franchise fees of $10,584 and $93,139 are included in “ Accrued expenses and other current liabilities ” and “ Deferred franchise fees ,” respectively. </t>
  </si>
  <si>
    <t>Deferred franchise fee rollforward</t>
  </si>
  <si>
    <t>Significant changes in deferred franchise fees are as follows: Six Months Ended July 1, Deferred franchise fees at beginning of period $ 102,492 Revenue recognized during the period (5,127 ) New deferrals due to cash received and other 6,358 Deferred franchise fees at end of period $ 103,723</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18 (a) $ 4,527 2019 7,423 2020 6,169 2021 5,704 2022 5,506 Thereafter 74,394 $ 103,723 _______________ (a) Represents franchise fees expected to be recognized for the remainder of the 2018 fiscal year, which includes development-related franchise fees expected to be recognized over a duration of one year or less.</t>
  </si>
  <si>
    <t>System Optimization (Gains) Losses, Net (Tables)</t>
  </si>
  <si>
    <t>System optimization gains (losses), net</t>
  </si>
  <si>
    <t>Summary of Disposition Activity</t>
  </si>
  <si>
    <t xml:space="preserve">The following is a summary of the disposition activity recorded as a result of our system optimization initiative: Three Months Ended Six Months Ended July 1, July 2, July 1, July 2, Gain on sale of restaurants, net (a) $ 89 $ — $ 89 $ — Post-closing adjustments on sales of restaurants (b) (13 ) 27 (225 ) 927 Gain (loss) on sales of other assets, net (c) 16 2,072 (342 ) 2,579 Loss on DavCo and NPC Transactions (d) — (43,149 ) — (43,149 ) System optimization gains (losses), net $ 92 $ (41,050 ) $ (478 ) $ (39,643 ) _______________ (a) During the three and six months ended July 1, 2018 , the Company received cash proceeds of $1,436 from the sale of three Company-operated restaurants. Net assets sold totaled $1,139 and consisted primarily of equipment. In addition, goodwill of $208 was written off in connection with the sale. (b) The six months ended July 1, 2018 includes cash proceeds, net of payments of $6 . The three and six months ended July 2, 2017 includes cash proceeds of $300 related to post-closing reconciliations with franchisees. The six months ended July 2, 2017 also includes the recognition of a deferred gain of $312 as a result of the resolution of certain contingencies related to the extension of lease terms for a Canadian restaurant. (c) During the three and six months ended July 1, 2018 , the Company received cash proceeds, primarily from the sale of surplus properties, of $27 and $372 , respectively, and received cash proceeds of $5,342 and $6,992 during the three and six months ended July 2, 2017 , respectively. The six months ended July 2, 2017 also includes the recognition of a deferred gain of $375 related to the sale of a share in an aircraft. (d)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the “DavCo and NPC Transactions”). The acquisition of Wendy’s restaurants from DavCo was not contingent on executing the sale agreement with NPC; as such, the Company accounted for the transactions as an acquisition and subsequent disposition of a business. As part of the transactions, the Company retained leases for purposes of subleasing such properties to NPC. The total consideration paid to DavCo was allocated to net tangible and identifiable intangible assets acquired and liabilities assumed based on their estimated fair values. Refer to the Form 10-K for further information regarding the purchase price allocation. The Company finalized the purchase price allocation during 2018 with no differences from the provisional amounts previously reported. The loss on the DavCo and NPC Transactions was comprised of the write-off of goodwill of $65,503 and selling and other costs of $1,680 , partially offset by the recognition of net favorable leases of $24,034 . As part of the DavCo acquisition, the Company recognized a supplemental purchase price liability of $6,269 , of which $6,100 was settled during the six months ended July 1, 2018 . </t>
  </si>
  <si>
    <t>Reorganization and Realignment Costs (Tables)</t>
  </si>
  <si>
    <t>Restructuring Cost and Reserve</t>
  </si>
  <si>
    <t>Restructuring and Related Costs</t>
  </si>
  <si>
    <t>The following is a summary of the initiatives included in “Reorganization and realignment costs:” Three Months Ended Six Months Ended July 1, July 2, July 1, July 2, G&amp;A realignment $ 3,120 $ 17,245 $ 5,746 $ 17,245 System optimization initiative 4 454 4 635 Reorganization and realignment costs $ 3,124 $ 17,699 $ 5,750 $ 17,880</t>
  </si>
  <si>
    <t>G&amp;A Realignment – May 2017 Plan</t>
  </si>
  <si>
    <t xml:space="preserve">The following is a summary of the activity recorded as a result of the G&amp;A realignment plan: Three Months Ended Six Months Ended Total July 1, July 2, July 1, July 2, Severance and related employee costs $ 1,052 $ 13,226 $ 3,111 $ 13,226 $ 18,067 Recruitment and relocation costs 360 — 508 — 997 Third-party and other costs 604 325 932 325 2,023 2,016 13,551 4,551 13,551 21,087 Share-based compensation (a) 1,104 3,694 1,195 3,694 6,322 Total G&amp;A realignment $ 3,120 $ 17,245 $ 5,746 $ 17,245 $ 27,409 _______________ (a) Primarily represents incremental share-based compensation resulting from the modification of stock options in connection with the termination of employees under our G&amp;A realignment plan. </t>
  </si>
  <si>
    <t>Schedule of Restructuring Reserve by Type of Cost</t>
  </si>
  <si>
    <t>As of July 1, 2018 , the accruals for our G&amp;A realignment plan are included in “Accrued expenses and other current liabilities” and “Other liabilities” and totaled $7,985 and $2,107 , respectively. The tables below present a rollforward of our accruals for the plan. Balance December 31, 2017 Charges Payments Balance July 1, 2018 Severance and related employee costs $ 12,093 $ 3,111 $ (5,326 ) $ 9,878 Recruitment and relocation costs 177 508 (471 ) 214 Third-party and other costs — 932 (932 ) — $ 12,270 $ 4,551 $ (6,729 ) $ 10,092 Balance January 1, 2017 Charges Payments Balance July 2, 2017 Severance and related employee costs $ — $ 13,226 $ (507 ) $ 12,719 Recruitment and relocation costs — — — — Third-party and other costs — 325 (246 ) 79 $ — $ 13,551 $ (753 ) $ 12,798</t>
  </si>
  <si>
    <t>Investments (Tables)</t>
  </si>
  <si>
    <t>Schedule of Equity Method Investments</t>
  </si>
  <si>
    <t>Presented below is activity related to our investment in TimWen and the Brazil JV included in our condensed consolidated financial statements: Six Months Ended July 1, July 2, Balance at beginning of period $ 55,363 $ 54,545 Investment 13 375 Equity in earnings for the period 4,827 4,915 Amortization of purchase price adjustments (a) (1,179 ) (1,129 ) 3,648 3,786 Distributions received (5,756 ) (5,524 ) Foreign currency translation adjustment included in “Other comprehensive (loss) income, net” and other (1,763 ) 2,110 Balance at end of period $ 51,505 $ 55,292 _______________ (a) Purchase price adjustments that impacted the carrying value of the Company’s investment in TimWen are being amortized over the average original aggregate life of 21 years.</t>
  </si>
  <si>
    <t>Long-Term Debt (Tables)</t>
  </si>
  <si>
    <t>Debt Instrument</t>
  </si>
  <si>
    <t>Schedule of Long-term Debt Instruments</t>
  </si>
  <si>
    <t>Long-term debt consisted of the following: July 1, December 31, Series 2018-1 Class A-2 Notes: 3.573% Series 2018-1 Class A-2-I Notes, anticipated repayment date 2025 $ 447,750 $ — 3.884% Series 2018-1 Class A-2-II Notes, anticipated repayment date 2028 472,625 — Series 2015-1 Class A-2 Notes: 3.371% Series 2015-1 Class A-2-I Notes, repaid with 2018 refinancing — 855,313 4.080% Series 2015-1 Class A-2-II Notes, anticipated repayment date 2022 875,250 879,750 4.497% Series 2015-1 Class A-2-III Notes, anticipated repayment date 2025 486,250 488,750 7% debentures, due in 2025 90,139 89,514 Capital lease obligations, due through 2045 466,080 467,964 Unamortized debt issuance costs (35,316 ) (26,889 ) 2,802,778 2,754,402 Less amounts payable within one year (31,118 ) (30,172 ) Total long-term debt $ 2,771,660 $ 2,724,230</t>
  </si>
  <si>
    <t>Fair Value Measurements (Tables)</t>
  </si>
  <si>
    <t>Fair Value, by Balance Sheet Grouping</t>
  </si>
  <si>
    <t>The following table presents the carrying amounts and estimated fair values of the Company’s financial instruments: July 1, December 31, Carrying Amount Fair Value Carrying Amount Fair Value Fair Value Measurements Financial assets Cash equivalents $ 9,584 $ 9,584 $ 338 $ 338 Level 1 Non-current cost method investments (a) 639 327,477 639 327,710 Level 3 Financial liabilities Series 2018-1 Class A-2-I Notes (b) 447,750 430,736 — — Level 2 Series 2018-1 Class A-2-II Notes (b) 472,625 455,138 — — Level 2 Series 2015-1 Class A-2-I Notes (b) — — 855,313 856,510 Level 2 Series 2015-1 Class A-2-II Notes (b) 875,250 876,038 879,750 897,961 Level 2 Series 2015-1 Class A-2-III Notes (b) 486,250 487,368 488,750 513,188 Level 2 7% debentures, due in 2025 (b) 90,139 104,750 89,514 107,000 Level 2 Guarantees of franchisee loan obligations (c) 27 27 37 37 Level 3 _______________ (a) On February 5, 2018, a subsidiary of ARG Holding Corporation (“ARG Parent”) acquired Buffalo Wild Wings, Inc. As a result, our ownership interest was diluted to 12.3% and now includes both the Arby’s and Buffalo Wild Wings brands under the newly formed combined company, Inspire Brands. The fair value of our indirect investment in Inspire Brands is primarily based on a price per share that was determined at the time that ARG Parent financed the acquisition of Buffalo Wild Wings. In the future, the fair value is expected to be calculated by applying a multiple to Inspire Brand’s adjusted earnings before income taxes, depreciation and amortization. The carrying value of our indirect investment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t>
  </si>
  <si>
    <t>Fair value of assets and liabilities (other than cash and cash equivalents) measure at fair value on a nonrecurring basis</t>
  </si>
  <si>
    <t xml:space="preserve"> Fair Value Measurements July 1, Level 1 Level 2 Level 3 Held and used $ 161 $ — $ — $ 161 Held for sale 427 — — 427 Total $ 588 $ — $ — $ 588 Fair Value Measurements December 31, Level 1 Level 2 Level 3 Held and used $ 757 $ — $ — $ 757 Held for sale 1,560 — — 1,560 Total $ 2,317 $ — $ — $ 2,317</t>
  </si>
  <si>
    <t>Impairment of Long-Lived Assets (Tables)</t>
  </si>
  <si>
    <t>Impairment of Long-Lived Assets by Type</t>
  </si>
  <si>
    <t>The following is a summary of impairment losses recorded, which represent the excess of the carrying amount over the fair value of the affected assets and are included in “Impairment of long-lived assets.” Three Months Ended Six Months Ended July 1, July 2, July 1, July 2, Company-operated restaurants $ 1,603 $ 201 $ 1,603 $ 218 Restaurants leased or subleased to franchisees — — 165 — Surplus properties — 52 41 545 $ 1,603 $ 253 $ 1,809 $ 763</t>
  </si>
  <si>
    <t>Net Income Per Share (Tables)</t>
  </si>
  <si>
    <t>Weighted average number of shares used to calculate basic and diluted net income per share</t>
  </si>
  <si>
    <t>The weighted average number of shares used to calculate basic and diluted net income (loss) per share were as follows: Three Months Ended Six Months Ended July 1, July 2, July 1, July 2, Common stock: Weighted average basic shares outstanding 238,991 245,261 239,459 245,933 Dilutive effect of stock options and restricted shares 7,161 — 7,826 7,963 Weighted average diluted shares outstanding 246,152 245,261 247,285 253,896</t>
  </si>
  <si>
    <t>Stockholders' Equity (Tables)</t>
  </si>
  <si>
    <t>Summary of Stockholders' Equity</t>
  </si>
  <si>
    <t>The following is a summary of the changes in stockholders’ equity: Six Months Ended July 1, July 2, Balance at beginning of period $ 573,203 $ 527,736 Comprehensive income 39,783 29,490 Cash dividends (40,645 ) (34,447 ) Repurchases of common stock (85,194 ) (52,501 ) Share-based compensation 9,591 11,372 Exercises of stock options 6,814 6,161 Vesting of restricted shares (2,921 ) (2,732 ) Cumulative effect of change in accounting principle (a) (70,210 ) 1,880 Other 118 90 Balance at end of period $ 430,539 $ 487,049 _______________ (a) During the six months ended July 1, 2018, the Company recognized a net increase to “Accumulated deficit” of $70,210 as a result of adoption of amended guidance for revenue recognition. The net increase resulted from an increase to deferred franchise fees of $85,561 and a decrease to “ Deferred income taxes ” of $21,996 as a result of now deferring franchise fees over the contractual term of the franchise agreements. Additionally, an increase to “ Advertising funds restricted liabilities ” of $6,645 was recognized as a result of a reclassification of the total stockholders’ deficit of the Advertising Funds as of December 31, 2017. See Note 2 for further information. During the six months ended July 2, 2017,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t>
  </si>
  <si>
    <t>Schedule of Accumulated Other Comprehensive Loss</t>
  </si>
  <si>
    <t>The following table provides a rollforward of the components of accumulated other comprehensive loss, net of tax as applicable: Foreign Currency Translation Cash Flow Hedges (a) Pension Total Balance at December 31, 2017 $ (45,149 ) $ — $ (1,049 ) $ (46,198 ) Current-period other comprehensive (loss) income (10,369 ) — 117 (10,252 ) Balance at July 1, 2018 $ (55,518 ) $ — $ (932 ) $ (56,450 ) Balance at January 1, 2017 $ (60,299 ) $ (1,797 ) $ (1,145 ) $ (63,241 ) Current-period other comprehensive income 8,010 888 96 8,994 Balance at July 2, 2017 $ (52,289 ) $ (909 ) $ (1,049 ) $ (54,247 ) _______________ (a) Current-period other comprehensive income included the reclassification of unrealized losses on cash flow hedges from “Accumulated other comprehensive loss” to our condensed consolidated statements of operations of $443 and $888 for the three and six months ended July 2, 2017, respectively. The reclassification of unrealized losses on cash flow hedges consisted of $724 and $1,447 for the three and six months ended July 2, 2017, respectively, recorded to “Interest expense, net,” net of the related income tax benefit of $281 and $559 for the three and six months ended July 2, 2017, respectively, recorded to “Provision for income taxes.”</t>
  </si>
  <si>
    <t>Leases (Tables)</t>
  </si>
  <si>
    <t>Schedule of Rent Expense</t>
  </si>
  <si>
    <t>Rental expense for operating leases consists of the following components: Three Months Ended Six Months Ended July 1, July 2, July 1, July 2, Rental expense: Minimum rentals $ 25,070 $ 22,786 $ 49,924 $ 42,704 Contingent rentals 5,390 4,722 9,461 9,010 Total rental expense (a) (b) $ 30,460 $ 27,508 $ 59,385 $ 51,714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34,950 and $69,256 recognized during the three and six months ended July 1, 2018 , respectively, and $30,849 and $57,412 recognized during the three and six months ended July 2, 2017 , respectively.</t>
  </si>
  <si>
    <t>Schedule of Rent Income</t>
  </si>
  <si>
    <t>Rental income for operating leases and subleases consists of the following components: Three Months Ended Six Months Ended July 1, July 2, July 1, July 2, Rental income: Minimum rentals $ 45,930 $ 41,560 $ 92,258 $ 80,165 Contingent rentals 5,599 5,375 9,378 9,687 Total rental income $ 51,529 $ 46,935 $ 101,636 $ 89,852</t>
  </si>
  <si>
    <t>Schedule of Future Minimum Rental Payments for Operating Leases</t>
  </si>
  <si>
    <t>The following table illustrates the Company’s future minimum rental payments and rental receipts for non-cancelable leases and subleases, including rental receipts for direct financing leases as of July 1,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8 (a) $ 24,412 $ 48,499 $ 32,627 $ 37,599 $ 26,980 2019 45,681 94,249 65,695 75,456 54,827 2020 46,610 93,136 66,792 75,213 55,435 2021 48,228 92,635 68,609 75,196 57,027 2022 49,339 92,355 69,810 75,652 58,600 Thereafter 760,160 1,123,911 1,056,005 919,959 948,646 Total minimum payments $ 974,430 $ 1,544,785 $ 1,359,538 $ 1,259,075 $ 1,201,515 Less interest (508,350 ) Present value of minimum capital lease payments (b) $ 466,080 _______________ (a) Represents future minimum rental payments and rental receipts for non-cancelable leases and subleases for the remainder of the 2018 fiscal year. (b) The present value of minimum capital lease payments of $7,868 and $458,212 are included in “Current portion of long-term debt” and “Long-term debt,” respectively.</t>
  </si>
  <si>
    <t>Schedule of Property Subject to or Available for Operating Lease</t>
  </si>
  <si>
    <t>Properties owned by the Company and leased to franchisees and other third parties under operating leases include: July 1, December 31, 2017 Land $ 272,626 $ 272,411 Buildings and improvements 313,470 313,108 Restaurant equipment 2,443 2,444 588,539 587,963 Accumulated depreciation and amortization (135,601 ) (128,003 ) $ 452,938 $ 459,960</t>
  </si>
  <si>
    <t>Schedule of Capital Leased Assets</t>
  </si>
  <si>
    <t>Our net investment in direct financing leases is as follows: July 1, December 31, 2017 Future minimum rental receipts $ 649,893 $ 662,889 Unearned interest income (420,417 ) (433,175 ) Net investment in direct financing leases 229,476 229,714 Net current investment in direct financing leases (a) (638 ) (625 ) Net non-current investment in direct financing leases $ 228,838 $ 229,089 _______________ (a) Included in “Accounts and notes receivable, net.”</t>
  </si>
  <si>
    <t>Basis of Presentation Basis of Presentation Schedule of Prior Period Adjustments (Details) - USD ($) $ in Thousands</t>
  </si>
  <si>
    <t>Total of income statement line items affected by prior period reclassifications</t>
  </si>
  <si>
    <t>Prior period reclassifications to Franchise support and other costs</t>
  </si>
  <si>
    <t>Prior period reclassifications for Restaurant operational costs</t>
  </si>
  <si>
    <t>Previously Reported</t>
  </si>
  <si>
    <t>Other operating expense (income), net</t>
  </si>
  <si>
    <t>New Accounting Standards New Accounting Standards (Details) $ in Thousands</t>
  </si>
  <si>
    <t>Jul. 01, 2018USD ($)</t>
  </si>
  <si>
    <t>New Accounting Standards [Abstract]</t>
  </si>
  <si>
    <t>Operating Leases, Future Minimum Payments Due</t>
  </si>
  <si>
    <t>New Accounting Standards New Accounting Standards Adopted (Details) - USD ($) $ in Thousands</t>
  </si>
  <si>
    <t>Jan. 01, 2017</t>
  </si>
  <si>
    <t>New Accounting Pronouncements or Change in Accounting Principle</t>
  </si>
  <si>
    <t>Change in net cash used in investing activities</t>
  </si>
  <si>
    <t>Change in net cash provided by operating activities</t>
  </si>
  <si>
    <t>Change in net cash used in financing activities</t>
  </si>
  <si>
    <t>Change in cash, cash equivalents and restricted cash</t>
  </si>
  <si>
    <t>Restricted cash guidance</t>
  </si>
  <si>
    <t>New Accounting Standards Adoption for Topic 606 Revenue Recognition (Details) - USD ($) $ in Thousands</t>
  </si>
  <si>
    <t>Total stockholders' equity</t>
  </si>
  <si>
    <t>Total revenues</t>
  </si>
  <si>
    <t>Total costs and expenses</t>
  </si>
  <si>
    <t>Income before income taxes</t>
  </si>
  <si>
    <t>Revenue recognized during the period related to deferred franchise fees</t>
  </si>
  <si>
    <t>Revenue recognition guidance</t>
  </si>
  <si>
    <t>Adjustments for franchise fees | Revenue recognition guidance</t>
  </si>
  <si>
    <t>Adjustments for advertising funds | Revenue recognition guidance</t>
  </si>
  <si>
    <t>Balances without adoption | Revenue recognition guidance</t>
  </si>
  <si>
    <t>Revenue Disaggregation of Revenue (Details) $ in Thousands</t>
  </si>
  <si>
    <t>Jul. 01, 2018USD ($)countriesRestaurant</t>
  </si>
  <si>
    <t>Jul. 02, 2017USD ($)</t>
  </si>
  <si>
    <t>Number of Restaurants | Restaurant</t>
  </si>
  <si>
    <t>Franchise agreement term</t>
  </si>
  <si>
    <t>20 years</t>
  </si>
  <si>
    <t>Franchise agreement renewal term</t>
  </si>
  <si>
    <t>10 years</t>
  </si>
  <si>
    <t>Franchise agreement extension term</t>
  </si>
  <si>
    <t>25 years</t>
  </si>
  <si>
    <t>Franchise agreement renewal term extension</t>
  </si>
  <si>
    <t>Royalty Revenue</t>
  </si>
  <si>
    <t>Franchise fees</t>
  </si>
  <si>
    <t>United States</t>
  </si>
  <si>
    <t>Canada</t>
  </si>
  <si>
    <t>Other International</t>
  </si>
  <si>
    <t>Entity Operated Units</t>
  </si>
  <si>
    <t>Franchised Units</t>
  </si>
  <si>
    <t>Franchised Units | Other International</t>
  </si>
  <si>
    <t>Number of Countries in which Entity Operates | countries</t>
  </si>
  <si>
    <t>Minimum | Lessee Disclosure</t>
  </si>
  <si>
    <t>Lessee, Operating Lease, Term of Contract</t>
  </si>
  <si>
    <t>15 years</t>
  </si>
  <si>
    <t>Maximum | Lessee Disclosure</t>
  </si>
  <si>
    <t>Revenue Contract Balances (Details) - USD ($) $ in Thousands</t>
  </si>
  <si>
    <t>Contract balances</t>
  </si>
  <si>
    <t>Receivables for franchise royalties and fees</t>
  </si>
  <si>
    <t>Restricted Accounts and Notes Receivable</t>
  </si>
  <si>
    <t>Deferred franchise fees at beginning of period</t>
  </si>
  <si>
    <t>Deferred franchisee fees, current</t>
  </si>
  <si>
    <t>Deferred franchise fees, noncurrent</t>
  </si>
  <si>
    <t>Revenue recognized during the period</t>
  </si>
  <si>
    <t>New deferrals due to cash received and other</t>
  </si>
  <si>
    <t>Deferred franchise fees at end of period</t>
  </si>
  <si>
    <t>Revenue Revenue, Remaining Performance Obligation (Details) $ in Thousands</t>
  </si>
  <si>
    <t>Anticipated recognition of revenue for the remainder of 2018</t>
  </si>
  <si>
    <t>Anticipated recognition of revenue in 2019</t>
  </si>
  <si>
    <t>Anticipated recognition of revenue in 2020</t>
  </si>
  <si>
    <t>Anticipated recognition of revenue in 2021</t>
  </si>
  <si>
    <t>Anticipated recognition of revenue in 2022</t>
  </si>
  <si>
    <t>Anticipated recognition of revenue thereafter</t>
  </si>
  <si>
    <t>Revenue, Remaining Performance Obligation</t>
  </si>
  <si>
    <t>System Optimization (Gains) Losses, Net Summary of Disposition Activity (Details) $ in Thousands</t>
  </si>
  <si>
    <t>May 31, 2017USD ($)Restaurant</t>
  </si>
  <si>
    <t>Jul. 01, 2018USD ($)Restaurant</t>
  </si>
  <si>
    <t>Jul. 02, 2017USD ($)Restaurant</t>
  </si>
  <si>
    <t>Dec. 31, 2017USD ($)</t>
  </si>
  <si>
    <t>Company-operated restaurant ownership percentage</t>
  </si>
  <si>
    <t>5.00%</t>
  </si>
  <si>
    <t>Proceeds from sales</t>
  </si>
  <si>
    <t>Payment for supplemental purchase price</t>
  </si>
  <si>
    <t>Sale of Company-operated restaurants to franchisees</t>
  </si>
  <si>
    <t>Number of restaurants sold to franchisees | Restaurant</t>
  </si>
  <si>
    <t>Post closing adjustments on sales of restaurants</t>
  </si>
  <si>
    <t>Net Assets Sold</t>
  </si>
  <si>
    <t>Cash proceeds from post closing adjustments, net of payments</t>
  </si>
  <si>
    <t>Recognition of deferred gain on sale of property</t>
  </si>
  <si>
    <t>Sale of franchise-operated restaurant to franchisee</t>
  </si>
  <si>
    <t>Sale of Other Assets</t>
  </si>
  <si>
    <t>NPC Disposition</t>
  </si>
  <si>
    <t>Selling and other costs</t>
  </si>
  <si>
    <t>Net favorable leases</t>
  </si>
  <si>
    <t>DavCo Acquisition</t>
  </si>
  <si>
    <t>Restaurants acquired from franchisees | Restaurant</t>
  </si>
  <si>
    <t>Total consideration paid</t>
  </si>
  <si>
    <t>Supplemental purchase price</t>
  </si>
  <si>
    <t>System Optimization (Gains) Losses, Net Assets Held for Sale (Details) - USD ($) $ in Thousands</t>
  </si>
  <si>
    <t>Assets held for sale</t>
  </si>
  <si>
    <t>Reorganization and Realignment Costs Summary (Details) - USD ($) $ in Thousands</t>
  </si>
  <si>
    <t>System Optimization</t>
  </si>
  <si>
    <t>Reorganization and Realignment Costs G&amp;A Realignment - May 2017 Plan (Details) - USD ($) $ in Thousands</t>
  </si>
  <si>
    <t>Restructuring Charges</t>
  </si>
  <si>
    <t>Restructuring and Related Cost, Expected Cost Remaining</t>
  </si>
  <si>
    <t>Restructuring and Related Cost, Incurred Cost</t>
  </si>
  <si>
    <t>Restructuring and Related Cost, Cost Incurred to Date</t>
  </si>
  <si>
    <t>Restructuring Charges, Cost Incurred to Date</t>
  </si>
  <si>
    <t>G&amp;A Realignment – May 2017 Plan | Severance and related employee costs</t>
  </si>
  <si>
    <t>G&amp;A Realignment – May 2017 Plan | Recruitment and relocation costs</t>
  </si>
  <si>
    <t>G&amp;A Realignment – May 2017 Plan | Third-party and other costs</t>
  </si>
  <si>
    <t>G&amp;A Realignment – May 2017 Plan | Share based compensation</t>
  </si>
  <si>
    <t>G&amp;A Realignment – May 2017 Plan | Minimum</t>
  </si>
  <si>
    <t>Restructuring and Related Cost, Expected Cost</t>
  </si>
  <si>
    <t>G&amp;A Realignment – May 2017 Plan | Maximum</t>
  </si>
  <si>
    <t>Reorganization and Realignment Costs G&amp;A Realignment - May 2017 Plan Accrual Rollforward (Details) - G&amp;A Realignment – May 2017 Plan - USD ($) $ in Thousands</t>
  </si>
  <si>
    <t>Beginning balance</t>
  </si>
  <si>
    <t>Charges</t>
  </si>
  <si>
    <t>Payments for Restructuring</t>
  </si>
  <si>
    <t>Ending balance</t>
  </si>
  <si>
    <t>Severance and related employee costs</t>
  </si>
  <si>
    <t>Recruitment and relocation costs</t>
  </si>
  <si>
    <t>Third-party and other costs</t>
  </si>
  <si>
    <t>Other Liabilities</t>
  </si>
  <si>
    <t>Reorganization and Realignment Costs System Optimization Costs (Details) - System Optimization $ in Thousands</t>
  </si>
  <si>
    <t>Investments (Details) $ in Thousands</t>
  </si>
  <si>
    <t>Jul. 01, 2018USD ($)years</t>
  </si>
  <si>
    <t>Jul. 02, 2017USD ($)years</t>
  </si>
  <si>
    <t>Investment</t>
  </si>
  <si>
    <t>Equity in earnings for the period, net of amortization of purchase price adjustments</t>
  </si>
  <si>
    <t>Distributions received</t>
  </si>
  <si>
    <t>Foreign currency translation adjustment included in “Other comprehensive (loss) income, net” and other</t>
  </si>
  <si>
    <t>TimWen</t>
  </si>
  <si>
    <t>Equity Method Investment, Ownership Percentage</t>
  </si>
  <si>
    <t>50.00%</t>
  </si>
  <si>
    <t>Equity Method Investment, Purchase Price Adjustment, Amortization Period | years</t>
  </si>
  <si>
    <t>Brazil JV</t>
  </si>
  <si>
    <t>20.00%</t>
  </si>
  <si>
    <t>TimWen and Brazil JV</t>
  </si>
  <si>
    <t>Balance at beginning of period</t>
  </si>
  <si>
    <t>Equity in earnings for the period</t>
  </si>
  <si>
    <t>Amortization of Purchase Price Adjustment</t>
  </si>
  <si>
    <t>Balance at end of period</t>
  </si>
  <si>
    <t>Long-Term Debt (Details) - USD ($) $ in Thousands</t>
  </si>
  <si>
    <t>Jan. 17, 2018</t>
  </si>
  <si>
    <t>Debt and Capital Lease Obligations</t>
  </si>
  <si>
    <t>Less amounts payable within one year</t>
  </si>
  <si>
    <t>Wendy's U.S. Advertising Fund</t>
  </si>
  <si>
    <t>Line of Credit Facility, Maximum Borrowing Capacity</t>
  </si>
  <si>
    <t>Proceeds from Lines of Credit</t>
  </si>
  <si>
    <t>Repayments of Lines of Credit</t>
  </si>
  <si>
    <t>Capital lease obligations, due through 2045</t>
  </si>
  <si>
    <t>Series 2018-1 Class A-2-I Notes</t>
  </si>
  <si>
    <t>Debt Instrument, Interest Rate, Stated Percentage</t>
  </si>
  <si>
    <t>3.573%</t>
  </si>
  <si>
    <t>Additional Interest Rate On Debt, After Anticipated Repayment Date</t>
  </si>
  <si>
    <t>1.35%</t>
  </si>
  <si>
    <t>Series 2018-1 Class A-2-II Notes</t>
  </si>
  <si>
    <t>3.884%</t>
  </si>
  <si>
    <t>1.58%</t>
  </si>
  <si>
    <t>Series 2015-1 Class A-2-I Notes</t>
  </si>
  <si>
    <t>3.371%</t>
  </si>
  <si>
    <t>Series 2015-1 Class A-2-II Notes</t>
  </si>
  <si>
    <t>4.08%</t>
  </si>
  <si>
    <t>Series 2015-1 Class A-2-III Notes</t>
  </si>
  <si>
    <t>4.497%</t>
  </si>
  <si>
    <t>7% Debentures</t>
  </si>
  <si>
    <t>Other Debt Obligations</t>
  </si>
  <si>
    <t>Unamortized debt issuance costs</t>
  </si>
  <si>
    <t>Series 2018-1 Class A-2 Notes</t>
  </si>
  <si>
    <t>Long-term Debt, Maturities, Repayments of Principal Annually for the Next Seven Years</t>
  </si>
  <si>
    <t>Long-term Debt, Maturities, Repayments of Principal in 2025</t>
  </si>
  <si>
    <t>Long-term Debt, Maturities, Repayments of Principal in 2026 and 2027</t>
  </si>
  <si>
    <t>Long-term Debt, Maturities, Repayments of Principal in 2028</t>
  </si>
  <si>
    <t>Series 2018-1 Class A-1 Notes | Letter of Credit</t>
  </si>
  <si>
    <t>Line of credit, amount borrowed</t>
  </si>
  <si>
    <t>Series 2018-1 Senior Notes</t>
  </si>
  <si>
    <t>Incurred Debt Issuance Costs</t>
  </si>
  <si>
    <t>Fair Value Measurements Financial Instruments (Details) - USD ($) $ in Thousands</t>
  </si>
  <si>
    <t>Dec. 29, 2013</t>
  </si>
  <si>
    <t>Inspire Brands, Inc</t>
  </si>
  <si>
    <t>Fair Value, Balance Sheet Grouping, Financial Statement Captions</t>
  </si>
  <si>
    <t>Ownership of cost method investment</t>
  </si>
  <si>
    <t>12.30%</t>
  </si>
  <si>
    <t>Reported Value Measurement</t>
  </si>
  <si>
    <t>Cash equivalents</t>
  </si>
  <si>
    <t>Non-current cost method investments</t>
  </si>
  <si>
    <t>Guarantees of franchisee loan obligations</t>
  </si>
  <si>
    <t>Reported Value Measurement | Series 2018-1 Class A-2-I Notes</t>
  </si>
  <si>
    <t>Debt instrument</t>
  </si>
  <si>
    <t>Reported Value Measurement | Series 2018-1 Class A-2-II Notes</t>
  </si>
  <si>
    <t>Reported Value Measurement | Series 2015-1 Class A-2-I Notes</t>
  </si>
  <si>
    <t>Reported Value Measurement | Series 2015-1 Class A-2-II Notes</t>
  </si>
  <si>
    <t>Reported Value Measurement | Series 2015-1 Class A-2-III Notes</t>
  </si>
  <si>
    <t>Reported Value Measurement | 7% Debentures</t>
  </si>
  <si>
    <t>Reported Value Measurement | Inspire Brands, Inc</t>
  </si>
  <si>
    <t>Inspire Brands carrying value</t>
  </si>
  <si>
    <t>Estimate of Fair Value Measurement | Fair Value, Inputs, Level 1</t>
  </si>
  <si>
    <t>Estimate of Fair Value Measurement | Fair Value, Inputs, Level 3</t>
  </si>
  <si>
    <t>Estimate of Fair Value Measurement | Series 2018-1 Class A-2-I Notes | Fair Value, Inputs, Level 2</t>
  </si>
  <si>
    <t>Estimate of Fair Value Measurement | Series 2018-1 Class A-2-II Notes | Fair Value, Inputs, Level 2</t>
  </si>
  <si>
    <t>Estimate of Fair Value Measurement | Series 2015-1 Class A-2-I Notes | Fair Value, Inputs, Level 2</t>
  </si>
  <si>
    <t>Estimate of Fair Value Measurement | Series 2015-1 Class A-2-II Notes | Fair Value, Inputs, Level 2</t>
  </si>
  <si>
    <t>Estimate of Fair Value Measurement | Series 2015-1 Class A-2-III Notes | Fair Value, Inputs, Level 2</t>
  </si>
  <si>
    <t>Estimate of Fair Value Measurement | 7% Debentures | Fair Value, Inputs, Level 2</t>
  </si>
  <si>
    <t>Fair Value Measurements Non-Recurring Fair Value Measurements (Details) - USD ($) $ in Thousands</t>
  </si>
  <si>
    <t>Fair Value, Assets and Liabilities Measured on Nonrecurring Basis</t>
  </si>
  <si>
    <t>Impairment of Long-Lived Assets Held-for-use</t>
  </si>
  <si>
    <t>Impairment of Long-Lived Assets to be Disposed of</t>
  </si>
  <si>
    <t>Fair Value, Measurements, Nonrecurring</t>
  </si>
  <si>
    <t>Assets Held and Used, Long Lived, Fair Value Disclosure</t>
  </si>
  <si>
    <t>Assets Held-for-sale, Long Lived, Fair Value Disclosure</t>
  </si>
  <si>
    <t>Total</t>
  </si>
  <si>
    <t>Fair Value, Measurements, Nonrecurring | Fair Value, Inputs, Level 1</t>
  </si>
  <si>
    <t>Fair Value, Measurements, Nonrecurring | Fair Value, Inputs, Level 2</t>
  </si>
  <si>
    <t>Fair Value, Measurements, Nonrecurring | Fair Value, Inputs, Level 3</t>
  </si>
  <si>
    <t>Impairment of Long-Lived Assets (Details) - USD ($) $ in Thousands</t>
  </si>
  <si>
    <t>Impaired Long-Lived Assets Held and Used</t>
  </si>
  <si>
    <t>Company-operated restaurants</t>
  </si>
  <si>
    <t>Restaurants leased or subleased to franchisees</t>
  </si>
  <si>
    <t>Surplus Properties</t>
  </si>
  <si>
    <t>Income Taxes (Details) - USD ($) $ in Thousands</t>
  </si>
  <si>
    <t>Effective Income Tax Rate Reconciliation, Percent</t>
  </si>
  <si>
    <t>29.30%</t>
  </si>
  <si>
    <t>11.60%</t>
  </si>
  <si>
    <t>35.60%</t>
  </si>
  <si>
    <t>(Provision for) benefit from income taxes</t>
  </si>
  <si>
    <t>Effective Income Tax Rate Reconciliation, at Federal Statutory Income Tax Rate, Percent</t>
  </si>
  <si>
    <t>21.00%</t>
  </si>
  <si>
    <t>35.00%</t>
  </si>
  <si>
    <t>Employee Service Share-based Compensation, Tax Benefit from Exercise of Stock Options</t>
  </si>
  <si>
    <t>Quantifying Misstatement in Current Year Financial Statements, Amount</t>
  </si>
  <si>
    <t>Income Taxes Receivable</t>
  </si>
  <si>
    <t>Income Taxes Receivable, Noncurrent</t>
  </si>
  <si>
    <t>Tax Act</t>
  </si>
  <si>
    <t>Release of valuation allowances on foreign tax credits</t>
  </si>
  <si>
    <t>Effective Income Tax Rate Reconciliation, Change in Enacted Tax Rate, Amount</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in Thousands</t>
  </si>
  <si>
    <t>Increase (Decrease) in Stockholders' Equity [Roll Forward]</t>
  </si>
  <si>
    <t>Cash dividends</t>
  </si>
  <si>
    <t>Exercises of stock options</t>
  </si>
  <si>
    <t>Vesting of restricted shares</t>
  </si>
  <si>
    <t>Cumulative Effect of New Accounting Principle in Period of Adoption</t>
  </si>
  <si>
    <t>Other</t>
  </si>
  <si>
    <t>Stockholders' Equity Repurchases of Common Stock (Details) - USD ($) shares in Thousands, $ in Thousands</t>
  </si>
  <si>
    <t>1 Months Ended</t>
  </si>
  <si>
    <t>Feb. 15, 2018</t>
  </si>
  <si>
    <t>Feb. 22, 2017</t>
  </si>
  <si>
    <t>Subsequent Event</t>
  </si>
  <si>
    <t>Equity, Class of Treasury Stock</t>
  </si>
  <si>
    <t>Treasury Stock, Shares, Acquired</t>
  </si>
  <si>
    <t>Treasury Stock, Value, Acquired, Cost Method, excluding Commissions</t>
  </si>
  <si>
    <t>Stock Repurchase Program, Cost Incurred</t>
  </si>
  <si>
    <t>$175,000 Share Repurch Program</t>
  </si>
  <si>
    <t>Stock Repurchase Program, Authorized Amount</t>
  </si>
  <si>
    <t>Stock Repurchase Program, Repurchase Accrual</t>
  </si>
  <si>
    <t>Stock Repurchase Program, Remaining Authorized Repurchase Amount</t>
  </si>
  <si>
    <t>$150,000 Share Repurchase Program</t>
  </si>
  <si>
    <t>Stockholders' Equity Accumulated Other Comprehensive Loss (Details) - USD ($) $ in Thousands</t>
  </si>
  <si>
    <t>Accumulated Other Comprehensive Loss, Net of Tax [Roll Forward]</t>
  </si>
  <si>
    <t>Balance, beginning of year</t>
  </si>
  <si>
    <t>Current-period other comprehensive income (loss)</t>
  </si>
  <si>
    <t>Balance, end of the period</t>
  </si>
  <si>
    <t>Other Comprehensive Income (Loss), Reclassification Adjustment from AOCI on Derivatives, Net of Tax</t>
  </si>
  <si>
    <t>Other Comprehensive Income (Loss), Reclassification Adjustment from AOCI on Derivatives, before Tax</t>
  </si>
  <si>
    <t>Other Comprehensive Income (Loss), Reclassification Adjustment from AOCI on Derivatives, Tax</t>
  </si>
  <si>
    <t>Foreign Currency Translation</t>
  </si>
  <si>
    <t>Cash Flow Hedges</t>
  </si>
  <si>
    <t>Pension</t>
  </si>
  <si>
    <t>Leases Lease Disclosure (Details)</t>
  </si>
  <si>
    <t>Jul. 01, 2018PropertyRestaurant</t>
  </si>
  <si>
    <t>Property Subject to or Available for Operating Lease</t>
  </si>
  <si>
    <t>Lessee Disclosure | Land and Building</t>
  </si>
  <si>
    <t>Property Subject to or Available for Operating Lease, Number of Units</t>
  </si>
  <si>
    <t>Lessee Disclosure | Land and Building | Property Subject to Operating Lease</t>
  </si>
  <si>
    <t>Lessee Disclosure | Land | Property Subject to Operating Lease</t>
  </si>
  <si>
    <t>Lessor Disclosure | Property Subject to Operating Lease</t>
  </si>
  <si>
    <t>Lessor Disclosure | Assets Leased to Others | Property Subject to Operating Lease</t>
  </si>
  <si>
    <t>Leases Operating Lease Rent Expense and Rent Income (Details) - USD ($) $ in Thousands</t>
  </si>
  <si>
    <t>Operating Leased Assets</t>
  </si>
  <si>
    <t>Rental expense, Minimum rentals</t>
  </si>
  <si>
    <t>Rental expense, Contingent rentals</t>
  </si>
  <si>
    <t>Total rental expense</t>
  </si>
  <si>
    <t>Sublease income</t>
  </si>
  <si>
    <t>Rental income, Minimum rentals</t>
  </si>
  <si>
    <t>Rental income, Contingent rentals</t>
  </si>
  <si>
    <t>Total rental income</t>
  </si>
  <si>
    <t>Leases Future Minimum Rent (Details) $ in Thousands</t>
  </si>
  <si>
    <t>Rental payments, Capital leases, 2018</t>
  </si>
  <si>
    <t>Rental payments, Capital leases, 2019</t>
  </si>
  <si>
    <t>Rental payments, Capital leases, 2020</t>
  </si>
  <si>
    <t>Rental payments, Capital leases, 2021</t>
  </si>
  <si>
    <t>Rental payments, Capital leases, 2022</t>
  </si>
  <si>
    <t>Rental payments, Capital leases, Thereafter</t>
  </si>
  <si>
    <t>Rental payments, Capital leases, Total minimum payments</t>
  </si>
  <si>
    <t>Less interest</t>
  </si>
  <si>
    <t>Present value of minimum capital lease payments</t>
  </si>
  <si>
    <t>Rental payments, Operating leases, 2018</t>
  </si>
  <si>
    <t>Rental payments, Operating leases, 2019</t>
  </si>
  <si>
    <t>Rental payments, Operating leases, 2020</t>
  </si>
  <si>
    <t>Rental payments, Operating leases, 2021</t>
  </si>
  <si>
    <t>Rental payments, Operating leases, 2022</t>
  </si>
  <si>
    <t>Rental payments, Operating leases, Thereafter</t>
  </si>
  <si>
    <t>Rental payments, Operating leases, Total minimum payments</t>
  </si>
  <si>
    <t>Rental receipts, Capital leases, 2018</t>
  </si>
  <si>
    <t>Rental receipts, Capital leases, 2019</t>
  </si>
  <si>
    <t>Rental receipts, Capital leases, 2020</t>
  </si>
  <si>
    <t>Rental receipts, Capital leases, 2021</t>
  </si>
  <si>
    <t>Rental receipts, Capital leases, 2022</t>
  </si>
  <si>
    <t>Rental receipts, Capital leases, Thereafter</t>
  </si>
  <si>
    <t>Rental receipts, Capital leases, Total minimum payments</t>
  </si>
  <si>
    <t>Rental receipts, Operating leases, 2018</t>
  </si>
  <si>
    <t>Rental receipts, Operating leases, 2019</t>
  </si>
  <si>
    <t>Rental receipts, Operating leases, 2020</t>
  </si>
  <si>
    <t>Rental receipts, Operating leases, 2021</t>
  </si>
  <si>
    <t>Rental receipts, Operating leases, 2022</t>
  </si>
  <si>
    <t>Rental receipts, Operating leases, Thereafter</t>
  </si>
  <si>
    <t>Rental receipts, Operating leases, Total minimum payments</t>
  </si>
  <si>
    <t>Rental receipts, Owned properties, 2018</t>
  </si>
  <si>
    <t>Rental receipts, Owned properties, 2019</t>
  </si>
  <si>
    <t>Rental receipts, Owned properties, 2020</t>
  </si>
  <si>
    <t>Rental receipts, Owned properties, 2021</t>
  </si>
  <si>
    <t>Rental receipts, Owned properties, 2022</t>
  </si>
  <si>
    <t>Rental receipts, Owned properties, Thereafter</t>
  </si>
  <si>
    <t>Rental receipts, Owned properties, Total minimum payments</t>
  </si>
  <si>
    <t>Capital Lease Obligations, Current</t>
  </si>
  <si>
    <t>Long-term Debt</t>
  </si>
  <si>
    <t>Capital Lease Obligations, Noncurrent</t>
  </si>
  <si>
    <t>Leases Properties Leased to Third Parties (Details) - Property Subject to Operating Lease - USD ($) $ in Thousands</t>
  </si>
  <si>
    <t>Property Leased to Others</t>
  </si>
  <si>
    <t>Property Leased to Others, Accumulated Depreciation</t>
  </si>
  <si>
    <t>Property Leased to Others, Net</t>
  </si>
  <si>
    <t>Land</t>
  </si>
  <si>
    <t>Buildings and improvements</t>
  </si>
  <si>
    <t>Restaurant equipment</t>
  </si>
  <si>
    <t>Leases Net Investment in Direct Financing Leases (Details) - USD ($) $ in Thousands</t>
  </si>
  <si>
    <t>Capital Leased Assets</t>
  </si>
  <si>
    <t>Future minimum rental receipts</t>
  </si>
  <si>
    <t>Unearned interest income</t>
  </si>
  <si>
    <t>Net current investment in direct financing leases</t>
  </si>
  <si>
    <t>Net non-current investment in direct financing leases</t>
  </si>
  <si>
    <t>Interest income, Direct financing leases</t>
  </si>
  <si>
    <t>Transactions with Related Parties (Details) - TimWen - USD ($) $ in Thousands</t>
  </si>
  <si>
    <t>Related Party Transaction [Line Items]</t>
  </si>
  <si>
    <t>Related Party Transaction, Expenses from Transactions with Related Party</t>
  </si>
  <si>
    <t>Related Party Transaction, Other Revenues from Transactions with Related Party</t>
  </si>
  <si>
    <t>Guarantees and Other Commitments and Contingencies Franchisee Image Activation Incentive Programs (Details) - Maximum</t>
  </si>
  <si>
    <t>Guarantor Obligations</t>
  </si>
  <si>
    <t>Years of reduction in royalty payment attributable to new builds</t>
  </si>
  <si>
    <t>2 years</t>
  </si>
  <si>
    <t>Years of reduction in royalty payment attributable to incentive program</t>
  </si>
  <si>
    <t>1 year</t>
  </si>
  <si>
    <t>Guarantees and Other Commitments and Contingencies Lease Guarantees (Details) $ in Thousands</t>
  </si>
  <si>
    <t>Property Lease Guarantee</t>
  </si>
  <si>
    <t>Guarantor Obligations, Maximum Exposure, Undiscounted</t>
  </si>
  <si>
    <t>Indirect Guarantee of Indebtedness</t>
  </si>
  <si>
    <t>Guarantees and Other Commitments and Contingencies Letters of Credit (Details) $ in Thousands</t>
  </si>
  <si>
    <t>Letters of Credit Outstanding</t>
  </si>
  <si>
    <t>Label</t>
  </si>
  <si>
    <t>Element</t>
  </si>
  <si>
    <t>Value</t>
  </si>
  <si>
    <t>Restricted cash included in advertising funds restricted assets</t>
  </si>
  <si>
    <t>wen_Restrictedcashincludedinadvertisingfundsrestrictedassets</t>
  </si>
  <si>
    <t>Restricted Cash, Noncurrent</t>
  </si>
  <si>
    <t>us-gaap_RestrictedCashNon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0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6991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v>
      </c>
      <c r="B1" s="2" t="s">
        <v>1</v>
      </c>
    </row>
    <row r="2" spans="1:2">
      <c r="B2" s="2" t="s">
        <v>2</v>
      </c>
    </row>
    <row r="3" spans="1:2">
      <c r="A3" s="3" t="s">
        <v>179</v>
      </c>
    </row>
    <row r="4" spans="1:2">
      <c r="A4" s="4" t="s">
        <v>35</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4939</v>
      </c>
      <c r="C3" s="7" t="n">
        <v>171447</v>
      </c>
    </row>
    <row r="4" spans="1:3">
      <c r="A4" s="4" t="s">
        <v>26</v>
      </c>
      <c r="B4" s="5" t="n">
        <v>30000</v>
      </c>
      <c r="C4" s="5" t="n">
        <v>32633</v>
      </c>
    </row>
    <row r="5" spans="1:3">
      <c r="A5" s="4" t="s">
        <v>27</v>
      </c>
      <c r="B5" s="5" t="n">
        <v>95121</v>
      </c>
      <c r="C5" s="5" t="n">
        <v>114390</v>
      </c>
    </row>
    <row r="6" spans="1:3">
      <c r="A6" s="4" t="s">
        <v>28</v>
      </c>
      <c r="B6" s="5" t="n">
        <v>3283</v>
      </c>
      <c r="C6" s="5" t="n">
        <v>3156</v>
      </c>
    </row>
    <row r="7" spans="1:3">
      <c r="A7" s="4" t="s">
        <v>29</v>
      </c>
      <c r="B7" s="5" t="n">
        <v>22414</v>
      </c>
      <c r="C7" s="5" t="n">
        <v>20125</v>
      </c>
    </row>
    <row r="8" spans="1:3">
      <c r="A8" s="4" t="s">
        <v>30</v>
      </c>
      <c r="B8" s="5" t="n">
        <v>87688</v>
      </c>
      <c r="C8" s="5" t="n">
        <v>62602</v>
      </c>
    </row>
    <row r="9" spans="1:3">
      <c r="A9" s="4" t="s">
        <v>31</v>
      </c>
      <c r="B9" s="5" t="n">
        <v>433445</v>
      </c>
      <c r="C9" s="5" t="n">
        <v>404353</v>
      </c>
    </row>
    <row r="10" spans="1:3">
      <c r="A10" s="4" t="s">
        <v>32</v>
      </c>
      <c r="B10" s="5" t="n">
        <v>1226961</v>
      </c>
      <c r="C10" s="5" t="n">
        <v>1263059</v>
      </c>
    </row>
    <row r="11" spans="1:3">
      <c r="A11" s="4" t="s">
        <v>33</v>
      </c>
      <c r="B11" s="5" t="n">
        <v>741783</v>
      </c>
      <c r="C11" s="5" t="n">
        <v>743334</v>
      </c>
    </row>
    <row r="12" spans="1:3">
      <c r="A12" s="4" t="s">
        <v>34</v>
      </c>
      <c r="B12" s="5" t="n">
        <v>1301463</v>
      </c>
      <c r="C12" s="5" t="n">
        <v>1321585</v>
      </c>
    </row>
    <row r="13" spans="1:3">
      <c r="A13" s="4" t="s">
        <v>35</v>
      </c>
      <c r="B13" s="5" t="n">
        <v>52144</v>
      </c>
      <c r="C13" s="5" t="n">
        <v>56002</v>
      </c>
    </row>
    <row r="14" spans="1:3">
      <c r="A14" s="4" t="s">
        <v>36</v>
      </c>
      <c r="B14" s="5" t="n">
        <v>228838</v>
      </c>
      <c r="C14" s="5" t="n">
        <v>229089</v>
      </c>
    </row>
    <row r="15" spans="1:3">
      <c r="A15" s="4" t="s">
        <v>37</v>
      </c>
      <c r="B15" s="5" t="n">
        <v>95545</v>
      </c>
      <c r="C15" s="5" t="n">
        <v>79516</v>
      </c>
    </row>
    <row r="16" spans="1:3">
      <c r="A16" s="4" t="s">
        <v>38</v>
      </c>
      <c r="B16" s="5" t="n">
        <v>4080179</v>
      </c>
      <c r="C16" s="5" t="n">
        <v>4096938</v>
      </c>
    </row>
    <row r="17" spans="1:3">
      <c r="A17" s="3" t="s">
        <v>39</v>
      </c>
    </row>
    <row r="18" spans="1:3">
      <c r="A18" s="4" t="s">
        <v>40</v>
      </c>
      <c r="B18" s="5" t="n">
        <v>31118</v>
      </c>
      <c r="C18" s="5" t="n">
        <v>30172</v>
      </c>
    </row>
    <row r="19" spans="1:3">
      <c r="A19" s="4" t="s">
        <v>41</v>
      </c>
      <c r="B19" s="5" t="n">
        <v>21321</v>
      </c>
      <c r="C19" s="5" t="n">
        <v>22764</v>
      </c>
    </row>
    <row r="20" spans="1:3">
      <c r="A20" s="4" t="s">
        <v>42</v>
      </c>
      <c r="B20" s="5" t="n">
        <v>103351</v>
      </c>
      <c r="C20" s="5" t="n">
        <v>111624</v>
      </c>
    </row>
    <row r="21" spans="1:3">
      <c r="A21" s="4" t="s">
        <v>43</v>
      </c>
      <c r="B21" s="5" t="n">
        <v>96972</v>
      </c>
      <c r="C21" s="5" t="n">
        <v>62602</v>
      </c>
    </row>
    <row r="22" spans="1:3">
      <c r="A22" s="4" t="s">
        <v>44</v>
      </c>
      <c r="B22" s="5" t="n">
        <v>252762</v>
      </c>
      <c r="C22" s="5" t="n">
        <v>227162</v>
      </c>
    </row>
    <row r="23" spans="1:3">
      <c r="A23" s="4" t="s">
        <v>45</v>
      </c>
      <c r="B23" s="5" t="n">
        <v>2771660</v>
      </c>
      <c r="C23" s="5" t="n">
        <v>2724230</v>
      </c>
    </row>
    <row r="24" spans="1:3">
      <c r="A24" s="4" t="s">
        <v>46</v>
      </c>
      <c r="B24" s="5" t="n">
        <v>274344</v>
      </c>
      <c r="C24" s="5" t="n">
        <v>299053</v>
      </c>
    </row>
    <row r="25" spans="1:3">
      <c r="A25" s="4" t="s">
        <v>47</v>
      </c>
      <c r="B25" s="5" t="n">
        <v>93139</v>
      </c>
      <c r="C25" s="5" t="n">
        <v>10881</v>
      </c>
    </row>
    <row r="26" spans="1:3">
      <c r="A26" s="4" t="s">
        <v>48</v>
      </c>
      <c r="B26" s="5" t="n">
        <v>257735</v>
      </c>
      <c r="C26" s="5" t="n">
        <v>262409</v>
      </c>
    </row>
    <row r="27" spans="1:3">
      <c r="A27" s="4" t="s">
        <v>49</v>
      </c>
      <c r="B27" s="5" t="n">
        <v>3649640</v>
      </c>
      <c r="C27" s="5" t="n">
        <v>3523735</v>
      </c>
    </row>
    <row r="28" spans="1:3">
      <c r="A28" s="4" t="s">
        <v>50</v>
      </c>
      <c r="B28" s="4" t="s">
        <v>51</v>
      </c>
      <c r="C28" s="4" t="s">
        <v>51</v>
      </c>
    </row>
    <row r="29" spans="1:3">
      <c r="A29" s="3" t="s">
        <v>52</v>
      </c>
    </row>
    <row r="30" spans="1:3">
      <c r="A30" s="4" t="s">
        <v>53</v>
      </c>
      <c r="B30" s="5" t="n">
        <v>47042</v>
      </c>
      <c r="C30" s="5" t="n">
        <v>47042</v>
      </c>
    </row>
    <row r="31" spans="1:3">
      <c r="A31" s="4" t="s">
        <v>54</v>
      </c>
      <c r="B31" s="5" t="n">
        <v>2883167</v>
      </c>
      <c r="C31" s="5" t="n">
        <v>2885955</v>
      </c>
    </row>
    <row r="32" spans="1:3">
      <c r="A32" s="4" t="s">
        <v>55</v>
      </c>
      <c r="B32" s="5" t="n">
        <v>-224120</v>
      </c>
      <c r="C32" s="5" t="n">
        <v>-163289</v>
      </c>
    </row>
    <row r="33" spans="1:3">
      <c r="A33" s="4" t="s">
        <v>56</v>
      </c>
      <c r="B33" s="5" t="n">
        <v>-2219100</v>
      </c>
      <c r="C33" s="5" t="n">
        <v>-2150307</v>
      </c>
    </row>
    <row r="34" spans="1:3">
      <c r="A34" s="4" t="s">
        <v>57</v>
      </c>
      <c r="B34" s="5" t="n">
        <v>-56450</v>
      </c>
      <c r="C34" s="5" t="n">
        <v>-46198</v>
      </c>
    </row>
    <row r="35" spans="1:3">
      <c r="A35" s="4" t="s">
        <v>58</v>
      </c>
      <c r="B35" s="5" t="n">
        <v>430539</v>
      </c>
      <c r="C35" s="5" t="n">
        <v>573203</v>
      </c>
    </row>
    <row r="36" spans="1:3">
      <c r="A36" s="4" t="s">
        <v>59</v>
      </c>
      <c r="B36" s="7" t="n">
        <v>4080179</v>
      </c>
      <c r="C36" s="7" t="n">
        <v>4096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39</v>
      </c>
      <c r="B7" s="4" t="s">
        <v>242</v>
      </c>
    </row>
    <row r="8" spans="1:2">
      <c r="A8" s="4" t="s">
        <v>243</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8" t="n">
        <v>0.1</v>
      </c>
      <c r="C2" s="8" t="n">
        <v>0.1</v>
      </c>
    </row>
    <row r="3" spans="1:3">
      <c r="A3" s="4" t="s">
        <v>62</v>
      </c>
      <c r="B3" s="5" t="n">
        <v>1500000</v>
      </c>
      <c r="C3" s="5" t="n">
        <v>1500000</v>
      </c>
    </row>
    <row r="4" spans="1:3">
      <c r="A4" s="4" t="s">
        <v>63</v>
      </c>
      <c r="B4" s="5" t="n">
        <v>470424</v>
      </c>
      <c r="C4" s="5" t="n">
        <v>470424</v>
      </c>
    </row>
    <row r="5" spans="1:3">
      <c r="A5" s="4" t="s">
        <v>64</v>
      </c>
      <c r="B5" s="5" t="n">
        <v>238083</v>
      </c>
      <c r="C5" s="5" t="n">
        <v>240512</v>
      </c>
    </row>
    <row r="6" spans="1:3">
      <c r="A6" s="4" t="s">
        <v>65</v>
      </c>
      <c r="B6" s="5" t="n">
        <v>232341</v>
      </c>
      <c r="C6" s="5" t="n">
        <v>22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7</v>
      </c>
      <c r="D1" s="2" t="s">
        <v>1</v>
      </c>
    </row>
    <row r="2" spans="1:5">
      <c r="B2" s="2" t="s">
        <v>2</v>
      </c>
      <c r="C2" s="2" t="s">
        <v>68</v>
      </c>
      <c r="D2" s="2" t="s">
        <v>2</v>
      </c>
      <c r="E2" s="2" t="s">
        <v>68</v>
      </c>
    </row>
    <row r="3" spans="1:5">
      <c r="A3" s="3" t="s">
        <v>217</v>
      </c>
    </row>
    <row r="4" spans="1:5">
      <c r="A4" s="4" t="s">
        <v>76</v>
      </c>
      <c r="B4" s="7" t="n">
        <v>138154</v>
      </c>
      <c r="C4" s="7" t="n">
        <v>130581</v>
      </c>
      <c r="D4" s="7" t="n">
        <v>270373</v>
      </c>
      <c r="E4" s="7" t="n">
        <v>255124</v>
      </c>
    </row>
    <row r="5" spans="1:5">
      <c r="A5" s="4" t="s">
        <v>77</v>
      </c>
      <c r="B5" s="5" t="n">
        <v>7031</v>
      </c>
      <c r="C5" s="5" t="n">
        <v>3789</v>
      </c>
      <c r="D5" s="5" t="n">
        <v>13204</v>
      </c>
      <c r="E5" s="5" t="n">
        <v>7432</v>
      </c>
    </row>
    <row r="6" spans="1:5">
      <c r="A6" s="4" t="s">
        <v>80</v>
      </c>
      <c r="B6" s="5" t="n">
        <v>49163</v>
      </c>
      <c r="C6" s="5" t="n">
        <v>50059</v>
      </c>
      <c r="D6" s="5" t="n">
        <v>99519</v>
      </c>
      <c r="E6" s="5" t="n">
        <v>101373</v>
      </c>
    </row>
    <row r="7" spans="1:5">
      <c r="A7" s="4" t="s">
        <v>85</v>
      </c>
      <c r="B7" s="7" t="n">
        <v>-1767</v>
      </c>
      <c r="C7" s="5" t="n">
        <v>-2089</v>
      </c>
      <c r="D7" s="7" t="n">
        <v>-2930</v>
      </c>
      <c r="E7" s="5" t="n">
        <v>-3807</v>
      </c>
    </row>
    <row r="8" spans="1:5">
      <c r="A8" s="4" t="s">
        <v>280</v>
      </c>
      <c r="C8" s="5" t="n">
        <v>182340</v>
      </c>
      <c r="E8" s="5" t="n">
        <v>360122</v>
      </c>
    </row>
    <row r="9" spans="1:5">
      <c r="A9" s="4" t="s">
        <v>281</v>
      </c>
      <c r="C9" s="5" t="n">
        <v>0</v>
      </c>
      <c r="E9" s="5" t="n">
        <v>0</v>
      </c>
    </row>
    <row r="10" spans="1:5">
      <c r="A10" s="4" t="s">
        <v>282</v>
      </c>
      <c r="C10" s="5" t="n">
        <v>0</v>
      </c>
      <c r="E10" s="5" t="n">
        <v>0</v>
      </c>
    </row>
    <row r="11" spans="1:5">
      <c r="A11" s="4" t="s">
        <v>283</v>
      </c>
    </row>
    <row r="12" spans="1:5">
      <c r="A12" s="3" t="s">
        <v>217</v>
      </c>
    </row>
    <row r="13" spans="1:5">
      <c r="A13" s="4" t="s">
        <v>76</v>
      </c>
      <c r="C13" s="5" t="n">
        <v>129360</v>
      </c>
      <c r="E13" s="5" t="n">
        <v>252767</v>
      </c>
    </row>
    <row r="14" spans="1:5">
      <c r="A14" s="4" t="s">
        <v>77</v>
      </c>
      <c r="C14" s="5" t="n">
        <v>0</v>
      </c>
      <c r="E14" s="5" t="n">
        <v>0</v>
      </c>
    </row>
    <row r="15" spans="1:5">
      <c r="A15" s="4" t="s">
        <v>80</v>
      </c>
      <c r="C15" s="5" t="n">
        <v>51280</v>
      </c>
      <c r="E15" s="5" t="n">
        <v>103730</v>
      </c>
    </row>
    <row r="16" spans="1:5">
      <c r="A16" s="4" t="s">
        <v>85</v>
      </c>
      <c r="C16" s="5" t="n">
        <v>1700</v>
      </c>
      <c r="E16" s="5" t="n">
        <v>3625</v>
      </c>
    </row>
    <row r="17" spans="1:5">
      <c r="A17" s="4" t="s">
        <v>280</v>
      </c>
      <c r="C17" s="5" t="n">
        <v>182340</v>
      </c>
      <c r="E17" s="5" t="n">
        <v>360122</v>
      </c>
    </row>
    <row r="18" spans="1:5">
      <c r="A18" s="4" t="s">
        <v>76</v>
      </c>
    </row>
    <row r="19" spans="1:5">
      <c r="A19" s="3" t="s">
        <v>217</v>
      </c>
    </row>
    <row r="20" spans="1:5">
      <c r="A20" s="4" t="s">
        <v>281</v>
      </c>
      <c r="C20" s="5" t="n">
        <v>0</v>
      </c>
      <c r="E20" s="5" t="n">
        <v>0</v>
      </c>
    </row>
    <row r="21" spans="1:5">
      <c r="A21" s="4" t="s">
        <v>282</v>
      </c>
      <c r="C21" s="5" t="n">
        <v>1221</v>
      </c>
      <c r="E21" s="5" t="n">
        <v>2357</v>
      </c>
    </row>
    <row r="22" spans="1:5">
      <c r="A22" s="4" t="s">
        <v>77</v>
      </c>
    </row>
    <row r="23" spans="1:5">
      <c r="A23" s="3" t="s">
        <v>217</v>
      </c>
    </row>
    <row r="24" spans="1:5">
      <c r="A24" s="4" t="s">
        <v>281</v>
      </c>
      <c r="C24" s="5" t="n">
        <v>3789</v>
      </c>
      <c r="E24" s="5" t="n">
        <v>7432</v>
      </c>
    </row>
    <row r="25" spans="1:5">
      <c r="A25" s="4" t="s">
        <v>282</v>
      </c>
      <c r="C25" s="5" t="n">
        <v>0</v>
      </c>
      <c r="E25" s="5" t="n">
        <v>0</v>
      </c>
    </row>
    <row r="26" spans="1:5">
      <c r="A26" s="4" t="s">
        <v>80</v>
      </c>
    </row>
    <row r="27" spans="1:5">
      <c r="A27" s="3" t="s">
        <v>217</v>
      </c>
    </row>
    <row r="28" spans="1:5">
      <c r="A28" s="4" t="s">
        <v>281</v>
      </c>
      <c r="C28" s="5" t="n">
        <v>0</v>
      </c>
      <c r="E28" s="5" t="n">
        <v>0</v>
      </c>
    </row>
    <row r="29" spans="1:5">
      <c r="A29" s="4" t="s">
        <v>282</v>
      </c>
      <c r="C29" s="5" t="n">
        <v>-1221</v>
      </c>
      <c r="E29" s="5" t="n">
        <v>-2357</v>
      </c>
    </row>
    <row r="30" spans="1:5">
      <c r="A30" s="4" t="s">
        <v>284</v>
      </c>
    </row>
    <row r="31" spans="1:5">
      <c r="A31" s="3" t="s">
        <v>217</v>
      </c>
    </row>
    <row r="32" spans="1:5">
      <c r="A32" s="4" t="s">
        <v>281</v>
      </c>
      <c r="C32" s="5" t="n">
        <v>-3789</v>
      </c>
      <c r="E32" s="5" t="n">
        <v>-7432</v>
      </c>
    </row>
    <row r="33" spans="1:5">
      <c r="A33" s="4" t="s">
        <v>282</v>
      </c>
      <c r="C33" s="7" t="n">
        <v>0</v>
      </c>
      <c r="E3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85</v>
      </c>
      <c r="B1" s="2" t="s">
        <v>286</v>
      </c>
    </row>
    <row r="2" spans="1:2">
      <c r="A2" s="3" t="s">
        <v>287</v>
      </c>
    </row>
    <row r="3" spans="1:2">
      <c r="A3" s="4" t="s">
        <v>288</v>
      </c>
      <c r="B3" s="7" t="n">
        <v>1544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9</v>
      </c>
      <c r="B1" s="2" t="s">
        <v>1</v>
      </c>
    </row>
    <row r="2" spans="1:5">
      <c r="B2" s="2" t="s">
        <v>2</v>
      </c>
      <c r="C2" s="2" t="s">
        <v>68</v>
      </c>
      <c r="D2" s="2" t="s">
        <v>23</v>
      </c>
      <c r="E2" s="2" t="s">
        <v>290</v>
      </c>
    </row>
    <row r="3" spans="1:5">
      <c r="A3" s="3" t="s">
        <v>291</v>
      </c>
    </row>
    <row r="4" spans="1:5">
      <c r="A4" s="4" t="s">
        <v>292</v>
      </c>
      <c r="B4" s="7" t="n">
        <v>22635</v>
      </c>
      <c r="C4" s="7" t="n">
        <v>40243</v>
      </c>
    </row>
    <row r="5" spans="1:5">
      <c r="A5" s="4" t="s">
        <v>293</v>
      </c>
      <c r="B5" s="5" t="n">
        <v>148421</v>
      </c>
      <c r="C5" s="5" t="n">
        <v>105761</v>
      </c>
    </row>
    <row r="6" spans="1:5">
      <c r="A6" s="4" t="s">
        <v>294</v>
      </c>
      <c r="B6" s="5" t="n">
        <v>95288</v>
      </c>
      <c r="C6" s="5" t="n">
        <v>94188</v>
      </c>
    </row>
    <row r="7" spans="1:5">
      <c r="A7" s="4" t="s">
        <v>295</v>
      </c>
      <c r="B7" s="7" t="n">
        <v>238921</v>
      </c>
      <c r="C7" s="5" t="n">
        <v>250546</v>
      </c>
      <c r="D7" s="7" t="n">
        <v>212824</v>
      </c>
      <c r="E7" s="7" t="n">
        <v>275949</v>
      </c>
    </row>
    <row r="8" spans="1:5">
      <c r="A8" s="4" t="s">
        <v>296</v>
      </c>
    </row>
    <row r="9" spans="1:5">
      <c r="A9" s="3" t="s">
        <v>291</v>
      </c>
    </row>
    <row r="10" spans="1:5">
      <c r="A10" s="4" t="s">
        <v>292</v>
      </c>
      <c r="C10" s="5" t="n">
        <v>18711</v>
      </c>
    </row>
    <row r="11" spans="1:5">
      <c r="A11" s="4" t="s">
        <v>293</v>
      </c>
      <c r="C11" s="5" t="n">
        <v>-14822</v>
      </c>
    </row>
    <row r="12" spans="1:5">
      <c r="A12" s="4" t="s">
        <v>294</v>
      </c>
      <c r="C12" s="5" t="n">
        <v>-1743</v>
      </c>
    </row>
    <row r="13" spans="1:5">
      <c r="A13" s="4" t="s">
        <v>295</v>
      </c>
      <c r="C13" s="7" t="n">
        <v>46003</v>
      </c>
      <c r="E13" s="7" t="n">
        <v>777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7</v>
      </c>
      <c r="B1" s="2" t="s">
        <v>67</v>
      </c>
      <c r="D1" s="2" t="s">
        <v>1</v>
      </c>
    </row>
    <row r="2" spans="1:7">
      <c r="B2" s="2" t="s">
        <v>2</v>
      </c>
      <c r="C2" s="2" t="s">
        <v>68</v>
      </c>
      <c r="D2" s="2" t="s">
        <v>2</v>
      </c>
      <c r="E2" s="2" t="s">
        <v>68</v>
      </c>
      <c r="F2" s="2" t="s">
        <v>23</v>
      </c>
      <c r="G2" s="2" t="s">
        <v>290</v>
      </c>
    </row>
    <row r="3" spans="1:7">
      <c r="A3" s="3" t="s">
        <v>291</v>
      </c>
    </row>
    <row r="4" spans="1:7">
      <c r="A4" s="4" t="s">
        <v>42</v>
      </c>
      <c r="B4" s="7" t="n">
        <v>103351</v>
      </c>
      <c r="D4" s="7" t="n">
        <v>103351</v>
      </c>
      <c r="F4" s="7" t="n">
        <v>111624</v>
      </c>
    </row>
    <row r="5" spans="1:7">
      <c r="A5" s="4" t="s">
        <v>43</v>
      </c>
      <c r="B5" s="5" t="n">
        <v>96972</v>
      </c>
      <c r="D5" s="5" t="n">
        <v>96972</v>
      </c>
      <c r="F5" s="5" t="n">
        <v>62602</v>
      </c>
    </row>
    <row r="6" spans="1:7">
      <c r="A6" s="4" t="s">
        <v>44</v>
      </c>
      <c r="B6" s="5" t="n">
        <v>252762</v>
      </c>
      <c r="D6" s="5" t="n">
        <v>252762</v>
      </c>
      <c r="F6" s="5" t="n">
        <v>227162</v>
      </c>
    </row>
    <row r="7" spans="1:7">
      <c r="A7" s="4" t="s">
        <v>46</v>
      </c>
      <c r="B7" s="5" t="n">
        <v>274344</v>
      </c>
      <c r="D7" s="5" t="n">
        <v>274344</v>
      </c>
      <c r="F7" s="5" t="n">
        <v>299053</v>
      </c>
    </row>
    <row r="8" spans="1:7">
      <c r="A8" s="4" t="s">
        <v>47</v>
      </c>
      <c r="B8" s="5" t="n">
        <v>93139</v>
      </c>
      <c r="D8" s="5" t="n">
        <v>93139</v>
      </c>
      <c r="F8" s="5" t="n">
        <v>10881</v>
      </c>
    </row>
    <row r="9" spans="1:7">
      <c r="A9" s="4" t="s">
        <v>49</v>
      </c>
      <c r="B9" s="5" t="n">
        <v>3649640</v>
      </c>
      <c r="D9" s="5" t="n">
        <v>3649640</v>
      </c>
      <c r="F9" s="5" t="n">
        <v>3523735</v>
      </c>
    </row>
    <row r="10" spans="1:7">
      <c r="A10" s="4" t="s">
        <v>55</v>
      </c>
      <c r="B10" s="5" t="n">
        <v>-224120</v>
      </c>
      <c r="D10" s="5" t="n">
        <v>-224120</v>
      </c>
      <c r="F10" s="5" t="n">
        <v>-163289</v>
      </c>
    </row>
    <row r="11" spans="1:7">
      <c r="A11" s="4" t="s">
        <v>57</v>
      </c>
      <c r="B11" s="5" t="n">
        <v>-56450</v>
      </c>
      <c r="C11" s="7" t="n">
        <v>-54247</v>
      </c>
      <c r="D11" s="5" t="n">
        <v>-56450</v>
      </c>
      <c r="E11" s="7" t="n">
        <v>-54247</v>
      </c>
      <c r="F11" s="5" t="n">
        <v>-46198</v>
      </c>
      <c r="G11" s="7" t="n">
        <v>-63241</v>
      </c>
    </row>
    <row r="12" spans="1:7">
      <c r="A12" s="4" t="s">
        <v>298</v>
      </c>
      <c r="B12" s="5" t="n">
        <v>430539</v>
      </c>
      <c r="C12" s="5" t="n">
        <v>487049</v>
      </c>
      <c r="D12" s="5" t="n">
        <v>430539</v>
      </c>
      <c r="E12" s="5" t="n">
        <v>487049</v>
      </c>
      <c r="F12" s="7" t="n">
        <v>573203</v>
      </c>
      <c r="G12" s="7" t="n">
        <v>527736</v>
      </c>
    </row>
    <row r="13" spans="1:7">
      <c r="A13" s="4" t="s">
        <v>71</v>
      </c>
      <c r="B13" s="5" t="n">
        <v>107559</v>
      </c>
      <c r="C13" s="5" t="n">
        <v>112548</v>
      </c>
      <c r="D13" s="5" t="n">
        <v>205467</v>
      </c>
      <c r="E13" s="5" t="n">
        <v>207238</v>
      </c>
    </row>
    <row r="14" spans="1:7">
      <c r="A14" s="4" t="s">
        <v>73</v>
      </c>
      <c r="B14" s="5" t="n">
        <v>84570</v>
      </c>
      <c r="C14" s="5" t="n">
        <v>0</v>
      </c>
      <c r="D14" s="5" t="n">
        <v>163470</v>
      </c>
      <c r="E14" s="5" t="n">
        <v>0</v>
      </c>
    </row>
    <row r="15" spans="1:7">
      <c r="A15" s="4" t="s">
        <v>299</v>
      </c>
      <c r="B15" s="5" t="n">
        <v>411002</v>
      </c>
      <c r="C15" s="5" t="n">
        <v>320342</v>
      </c>
      <c r="D15" s="5" t="n">
        <v>791566</v>
      </c>
      <c r="E15" s="5" t="n">
        <v>606161</v>
      </c>
    </row>
    <row r="16" spans="1:7">
      <c r="A16" s="4" t="s">
        <v>79</v>
      </c>
      <c r="B16" s="5" t="n">
        <v>84570</v>
      </c>
      <c r="C16" s="5" t="n">
        <v>0</v>
      </c>
      <c r="D16" s="5" t="n">
        <v>163470</v>
      </c>
      <c r="E16" s="5" t="n">
        <v>0</v>
      </c>
    </row>
    <row r="17" spans="1:7">
      <c r="A17" s="4" t="s">
        <v>300</v>
      </c>
      <c r="B17" s="5" t="n">
        <v>339519</v>
      </c>
      <c r="C17" s="5" t="n">
        <v>294548</v>
      </c>
      <c r="D17" s="5" t="n">
        <v>664821</v>
      </c>
      <c r="E17" s="5" t="n">
        <v>519647</v>
      </c>
    </row>
    <row r="18" spans="1:7">
      <c r="A18" s="4" t="s">
        <v>87</v>
      </c>
      <c r="B18" s="5" t="n">
        <v>71483</v>
      </c>
      <c r="C18" s="5" t="n">
        <v>25794</v>
      </c>
      <c r="D18" s="5" t="n">
        <v>126745</v>
      </c>
      <c r="E18" s="5" t="n">
        <v>86514</v>
      </c>
    </row>
    <row r="19" spans="1:7">
      <c r="A19" s="4" t="s">
        <v>301</v>
      </c>
      <c r="B19" s="5" t="n">
        <v>42264</v>
      </c>
      <c r="C19" s="5" t="n">
        <v>-297</v>
      </c>
      <c r="D19" s="5" t="n">
        <v>56617</v>
      </c>
      <c r="E19" s="5" t="n">
        <v>31837</v>
      </c>
    </row>
    <row r="20" spans="1:7">
      <c r="A20" s="4" t="s">
        <v>92</v>
      </c>
      <c r="B20" s="5" t="n">
        <v>-12388</v>
      </c>
      <c r="C20" s="5" t="n">
        <v>-1548</v>
      </c>
      <c r="D20" s="5" t="n">
        <v>-6582</v>
      </c>
      <c r="E20" s="5" t="n">
        <v>-11341</v>
      </c>
    </row>
    <row r="21" spans="1:7">
      <c r="A21" s="4" t="s">
        <v>100</v>
      </c>
      <c r="B21" s="5" t="n">
        <v>29876</v>
      </c>
      <c r="C21" s="7" t="n">
        <v>-1845</v>
      </c>
      <c r="D21" s="5" t="n">
        <v>50035</v>
      </c>
      <c r="E21" s="5" t="n">
        <v>20496</v>
      </c>
    </row>
    <row r="22" spans="1:7">
      <c r="A22" s="4" t="s">
        <v>302</v>
      </c>
      <c r="B22" s="5" t="n">
        <v>2439</v>
      </c>
      <c r="D22" s="5" t="n">
        <v>5127</v>
      </c>
    </row>
    <row r="23" spans="1:7">
      <c r="A23" s="4" t="s">
        <v>115</v>
      </c>
      <c r="D23" s="5" t="n">
        <v>-2508</v>
      </c>
      <c r="E23" s="5" t="n">
        <v>-2496</v>
      </c>
    </row>
    <row r="24" spans="1:7">
      <c r="A24" s="4" t="s">
        <v>123</v>
      </c>
      <c r="D24" s="5" t="n">
        <v>-1093</v>
      </c>
      <c r="E24" s="5" t="n">
        <v>3296</v>
      </c>
    </row>
    <row r="25" spans="1:7">
      <c r="A25" s="4" t="s">
        <v>42</v>
      </c>
      <c r="D25" s="5" t="n">
        <v>-6034</v>
      </c>
      <c r="E25" s="7" t="n">
        <v>-4051</v>
      </c>
    </row>
    <row r="26" spans="1:7">
      <c r="A26" s="4" t="s">
        <v>303</v>
      </c>
    </row>
    <row r="27" spans="1:7">
      <c r="A27" s="3" t="s">
        <v>291</v>
      </c>
    </row>
    <row r="28" spans="1:7">
      <c r="A28" s="4" t="s">
        <v>43</v>
      </c>
      <c r="B28" s="5" t="n">
        <v>6645</v>
      </c>
      <c r="D28" s="5" t="n">
        <v>6645</v>
      </c>
    </row>
    <row r="29" spans="1:7">
      <c r="A29" s="4" t="s">
        <v>46</v>
      </c>
      <c r="B29" s="5" t="n">
        <v>-21996</v>
      </c>
      <c r="D29" s="5" t="n">
        <v>-21996</v>
      </c>
    </row>
    <row r="30" spans="1:7">
      <c r="A30" s="4" t="s">
        <v>47</v>
      </c>
      <c r="B30" s="5" t="n">
        <v>85561</v>
      </c>
      <c r="D30" s="5" t="n">
        <v>85561</v>
      </c>
    </row>
    <row r="31" spans="1:7">
      <c r="A31" s="4" t="s">
        <v>304</v>
      </c>
    </row>
    <row r="32" spans="1:7">
      <c r="A32" s="3" t="s">
        <v>291</v>
      </c>
    </row>
    <row r="33" spans="1:7">
      <c r="A33" s="4" t="s">
        <v>42</v>
      </c>
      <c r="B33" s="5" t="n">
        <v>-1733</v>
      </c>
      <c r="D33" s="5" t="n">
        <v>-1733</v>
      </c>
    </row>
    <row r="34" spans="1:7">
      <c r="A34" s="4" t="s">
        <v>43</v>
      </c>
      <c r="B34" s="5" t="n">
        <v>0</v>
      </c>
      <c r="D34" s="5" t="n">
        <v>0</v>
      </c>
    </row>
    <row r="35" spans="1:7">
      <c r="A35" s="4" t="s">
        <v>44</v>
      </c>
      <c r="B35" s="5" t="n">
        <v>-1733</v>
      </c>
      <c r="D35" s="5" t="n">
        <v>-1733</v>
      </c>
    </row>
    <row r="36" spans="1:7">
      <c r="A36" s="4" t="s">
        <v>46</v>
      </c>
      <c r="B36" s="5" t="n">
        <v>21587</v>
      </c>
      <c r="D36" s="5" t="n">
        <v>21587</v>
      </c>
    </row>
    <row r="37" spans="1:7">
      <c r="A37" s="4" t="s">
        <v>47</v>
      </c>
      <c r="B37" s="5" t="n">
        <v>-81999</v>
      </c>
      <c r="D37" s="5" t="n">
        <v>-81999</v>
      </c>
    </row>
    <row r="38" spans="1:7">
      <c r="A38" s="4" t="s">
        <v>49</v>
      </c>
      <c r="B38" s="5" t="n">
        <v>-62145</v>
      </c>
      <c r="D38" s="5" t="n">
        <v>-62145</v>
      </c>
    </row>
    <row r="39" spans="1:7">
      <c r="A39" s="4" t="s">
        <v>55</v>
      </c>
      <c r="B39" s="5" t="n">
        <v>62384</v>
      </c>
      <c r="D39" s="5" t="n">
        <v>62384</v>
      </c>
    </row>
    <row r="40" spans="1:7">
      <c r="A40" s="4" t="s">
        <v>57</v>
      </c>
      <c r="B40" s="5" t="n">
        <v>-239</v>
      </c>
      <c r="D40" s="5" t="n">
        <v>-239</v>
      </c>
    </row>
    <row r="41" spans="1:7">
      <c r="A41" s="4" t="s">
        <v>298</v>
      </c>
      <c r="B41" s="5" t="n">
        <v>62145</v>
      </c>
      <c r="D41" s="5" t="n">
        <v>62145</v>
      </c>
    </row>
    <row r="42" spans="1:7">
      <c r="A42" s="4" t="s">
        <v>71</v>
      </c>
      <c r="B42" s="5" t="n">
        <v>-724</v>
      </c>
      <c r="D42" s="5" t="n">
        <v>-1590</v>
      </c>
    </row>
    <row r="43" spans="1:7">
      <c r="A43" s="4" t="s">
        <v>73</v>
      </c>
      <c r="B43" s="5" t="n">
        <v>0</v>
      </c>
      <c r="D43" s="5" t="n">
        <v>0</v>
      </c>
    </row>
    <row r="44" spans="1:7">
      <c r="A44" s="4" t="s">
        <v>299</v>
      </c>
      <c r="B44" s="5" t="n">
        <v>-724</v>
      </c>
      <c r="D44" s="5" t="n">
        <v>-1590</v>
      </c>
    </row>
    <row r="45" spans="1:7">
      <c r="A45" s="4" t="s">
        <v>79</v>
      </c>
      <c r="B45" s="5" t="n">
        <v>0</v>
      </c>
      <c r="D45" s="5" t="n">
        <v>0</v>
      </c>
    </row>
    <row r="46" spans="1:7">
      <c r="A46" s="4" t="s">
        <v>300</v>
      </c>
      <c r="B46" s="5" t="n">
        <v>0</v>
      </c>
      <c r="D46" s="5" t="n">
        <v>0</v>
      </c>
    </row>
    <row r="47" spans="1:7">
      <c r="A47" s="4" t="s">
        <v>87</v>
      </c>
      <c r="B47" s="5" t="n">
        <v>-724</v>
      </c>
      <c r="D47" s="5" t="n">
        <v>-1590</v>
      </c>
    </row>
    <row r="48" spans="1:7">
      <c r="A48" s="4" t="s">
        <v>301</v>
      </c>
      <c r="B48" s="5" t="n">
        <v>-724</v>
      </c>
      <c r="D48" s="5" t="n">
        <v>-1590</v>
      </c>
    </row>
    <row r="49" spans="1:7">
      <c r="A49" s="4" t="s">
        <v>92</v>
      </c>
      <c r="B49" s="5" t="n">
        <v>187</v>
      </c>
      <c r="D49" s="5" t="n">
        <v>409</v>
      </c>
    </row>
    <row r="50" spans="1:7">
      <c r="A50" s="4" t="s">
        <v>100</v>
      </c>
      <c r="B50" s="5" t="n">
        <v>-537</v>
      </c>
      <c r="D50" s="5" t="n">
        <v>-1181</v>
      </c>
    </row>
    <row r="51" spans="1:7">
      <c r="A51" s="4" t="s">
        <v>115</v>
      </c>
      <c r="D51" s="5" t="n">
        <v>-409</v>
      </c>
    </row>
    <row r="52" spans="1:7">
      <c r="A52" s="4" t="s">
        <v>123</v>
      </c>
      <c r="D52" s="5" t="n">
        <v>-309</v>
      </c>
    </row>
    <row r="53" spans="1:7">
      <c r="A53" s="4" t="s">
        <v>42</v>
      </c>
      <c r="D53" s="5" t="n">
        <v>1899</v>
      </c>
    </row>
    <row r="54" spans="1:7">
      <c r="A54" s="4" t="s">
        <v>305</v>
      </c>
    </row>
    <row r="55" spans="1:7">
      <c r="A55" s="3" t="s">
        <v>291</v>
      </c>
    </row>
    <row r="56" spans="1:7">
      <c r="A56" s="4" t="s">
        <v>42</v>
      </c>
      <c r="B56" s="5" t="n">
        <v>0</v>
      </c>
      <c r="D56" s="5" t="n">
        <v>0</v>
      </c>
    </row>
    <row r="57" spans="1:7">
      <c r="A57" s="4" t="s">
        <v>43</v>
      </c>
      <c r="B57" s="5" t="n">
        <v>-6645</v>
      </c>
      <c r="D57" s="5" t="n">
        <v>-6645</v>
      </c>
    </row>
    <row r="58" spans="1:7">
      <c r="A58" s="4" t="s">
        <v>44</v>
      </c>
      <c r="B58" s="5" t="n">
        <v>-6645</v>
      </c>
      <c r="D58" s="5" t="n">
        <v>-6645</v>
      </c>
    </row>
    <row r="59" spans="1:7">
      <c r="A59" s="4" t="s">
        <v>46</v>
      </c>
      <c r="B59" s="5" t="n">
        <v>0</v>
      </c>
      <c r="D59" s="5" t="n">
        <v>0</v>
      </c>
    </row>
    <row r="60" spans="1:7">
      <c r="A60" s="4" t="s">
        <v>47</v>
      </c>
      <c r="B60" s="5" t="n">
        <v>0</v>
      </c>
      <c r="D60" s="5" t="n">
        <v>0</v>
      </c>
    </row>
    <row r="61" spans="1:7">
      <c r="A61" s="4" t="s">
        <v>49</v>
      </c>
      <c r="B61" s="5" t="n">
        <v>-6645</v>
      </c>
      <c r="D61" s="5" t="n">
        <v>-6645</v>
      </c>
    </row>
    <row r="62" spans="1:7">
      <c r="A62" s="4" t="s">
        <v>55</v>
      </c>
      <c r="B62" s="5" t="n">
        <v>6645</v>
      </c>
      <c r="D62" s="5" t="n">
        <v>6645</v>
      </c>
    </row>
    <row r="63" spans="1:7">
      <c r="A63" s="4" t="s">
        <v>57</v>
      </c>
      <c r="B63" s="5" t="n">
        <v>0</v>
      </c>
      <c r="D63" s="5" t="n">
        <v>0</v>
      </c>
    </row>
    <row r="64" spans="1:7">
      <c r="A64" s="4" t="s">
        <v>298</v>
      </c>
      <c r="B64" s="5" t="n">
        <v>6645</v>
      </c>
      <c r="D64" s="5" t="n">
        <v>6645</v>
      </c>
    </row>
    <row r="65" spans="1:7">
      <c r="A65" s="4" t="s">
        <v>71</v>
      </c>
      <c r="B65" s="5" t="n">
        <v>0</v>
      </c>
      <c r="D65" s="5" t="n">
        <v>0</v>
      </c>
    </row>
    <row r="66" spans="1:7">
      <c r="A66" s="4" t="s">
        <v>73</v>
      </c>
      <c r="B66" s="5" t="n">
        <v>-84570</v>
      </c>
      <c r="D66" s="5" t="n">
        <v>-163470</v>
      </c>
    </row>
    <row r="67" spans="1:7">
      <c r="A67" s="4" t="s">
        <v>299</v>
      </c>
      <c r="B67" s="5" t="n">
        <v>-84570</v>
      </c>
      <c r="D67" s="5" t="n">
        <v>-163470</v>
      </c>
    </row>
    <row r="68" spans="1:7">
      <c r="A68" s="4" t="s">
        <v>79</v>
      </c>
      <c r="B68" s="5" t="n">
        <v>-84570</v>
      </c>
      <c r="D68" s="5" t="n">
        <v>-163470</v>
      </c>
    </row>
    <row r="69" spans="1:7">
      <c r="A69" s="4" t="s">
        <v>300</v>
      </c>
      <c r="B69" s="5" t="n">
        <v>-84570</v>
      </c>
      <c r="D69" s="5" t="n">
        <v>-163470</v>
      </c>
    </row>
    <row r="70" spans="1:7">
      <c r="A70" s="4" t="s">
        <v>87</v>
      </c>
      <c r="B70" s="5" t="n">
        <v>0</v>
      </c>
      <c r="D70" s="5" t="n">
        <v>0</v>
      </c>
    </row>
    <row r="71" spans="1:7">
      <c r="A71" s="4" t="s">
        <v>301</v>
      </c>
      <c r="B71" s="5" t="n">
        <v>0</v>
      </c>
      <c r="D71" s="5" t="n">
        <v>0</v>
      </c>
    </row>
    <row r="72" spans="1:7">
      <c r="A72" s="4" t="s">
        <v>92</v>
      </c>
      <c r="B72" s="5" t="n">
        <v>0</v>
      </c>
      <c r="D72" s="5" t="n">
        <v>0</v>
      </c>
    </row>
    <row r="73" spans="1:7">
      <c r="A73" s="4" t="s">
        <v>100</v>
      </c>
      <c r="B73" s="5" t="n">
        <v>0</v>
      </c>
      <c r="D73" s="5" t="n">
        <v>0</v>
      </c>
    </row>
    <row r="74" spans="1:7">
      <c r="A74" s="4" t="s">
        <v>115</v>
      </c>
      <c r="D74" s="5" t="n">
        <v>0</v>
      </c>
    </row>
    <row r="75" spans="1:7">
      <c r="A75" s="4" t="s">
        <v>123</v>
      </c>
      <c r="D75" s="5" t="n">
        <v>0</v>
      </c>
    </row>
    <row r="76" spans="1:7">
      <c r="A76" s="4" t="s">
        <v>42</v>
      </c>
      <c r="D76" s="5" t="n">
        <v>0</v>
      </c>
    </row>
    <row r="77" spans="1:7">
      <c r="A77" s="4" t="s">
        <v>306</v>
      </c>
    </row>
    <row r="78" spans="1:7">
      <c r="A78" s="3" t="s">
        <v>291</v>
      </c>
    </row>
    <row r="79" spans="1:7">
      <c r="A79" s="4" t="s">
        <v>42</v>
      </c>
      <c r="B79" s="5" t="n">
        <v>101618</v>
      </c>
      <c r="D79" s="5" t="n">
        <v>101618</v>
      </c>
    </row>
    <row r="80" spans="1:7">
      <c r="A80" s="4" t="s">
        <v>43</v>
      </c>
      <c r="B80" s="5" t="n">
        <v>90327</v>
      </c>
      <c r="D80" s="5" t="n">
        <v>90327</v>
      </c>
    </row>
    <row r="81" spans="1:7">
      <c r="A81" s="4" t="s">
        <v>44</v>
      </c>
      <c r="B81" s="5" t="n">
        <v>244384</v>
      </c>
      <c r="D81" s="5" t="n">
        <v>244384</v>
      </c>
    </row>
    <row r="82" spans="1:7">
      <c r="A82" s="4" t="s">
        <v>46</v>
      </c>
      <c r="B82" s="5" t="n">
        <v>295931</v>
      </c>
      <c r="D82" s="5" t="n">
        <v>295931</v>
      </c>
    </row>
    <row r="83" spans="1:7">
      <c r="A83" s="4" t="s">
        <v>47</v>
      </c>
      <c r="B83" s="5" t="n">
        <v>11140</v>
      </c>
      <c r="D83" s="5" t="n">
        <v>11140</v>
      </c>
    </row>
    <row r="84" spans="1:7">
      <c r="A84" s="4" t="s">
        <v>49</v>
      </c>
      <c r="B84" s="5" t="n">
        <v>3580850</v>
      </c>
      <c r="D84" s="5" t="n">
        <v>3580850</v>
      </c>
    </row>
    <row r="85" spans="1:7">
      <c r="A85" s="4" t="s">
        <v>55</v>
      </c>
      <c r="B85" s="5" t="n">
        <v>-155091</v>
      </c>
      <c r="D85" s="5" t="n">
        <v>-155091</v>
      </c>
    </row>
    <row r="86" spans="1:7">
      <c r="A86" s="4" t="s">
        <v>57</v>
      </c>
      <c r="B86" s="5" t="n">
        <v>-56689</v>
      </c>
      <c r="D86" s="5" t="n">
        <v>-56689</v>
      </c>
    </row>
    <row r="87" spans="1:7">
      <c r="A87" s="4" t="s">
        <v>298</v>
      </c>
      <c r="B87" s="5" t="n">
        <v>499329</v>
      </c>
      <c r="D87" s="5" t="n">
        <v>499329</v>
      </c>
    </row>
    <row r="88" spans="1:7">
      <c r="A88" s="4" t="s">
        <v>71</v>
      </c>
      <c r="B88" s="5" t="n">
        <v>106835</v>
      </c>
      <c r="D88" s="5" t="n">
        <v>203877</v>
      </c>
    </row>
    <row r="89" spans="1:7">
      <c r="A89" s="4" t="s">
        <v>73</v>
      </c>
      <c r="B89" s="5" t="n">
        <v>0</v>
      </c>
      <c r="D89" s="5" t="n">
        <v>0</v>
      </c>
    </row>
    <row r="90" spans="1:7">
      <c r="A90" s="4" t="s">
        <v>299</v>
      </c>
      <c r="B90" s="5" t="n">
        <v>325708</v>
      </c>
      <c r="D90" s="5" t="n">
        <v>626506</v>
      </c>
    </row>
    <row r="91" spans="1:7">
      <c r="A91" s="4" t="s">
        <v>79</v>
      </c>
      <c r="B91" s="5" t="n">
        <v>0</v>
      </c>
      <c r="D91" s="5" t="n">
        <v>0</v>
      </c>
    </row>
    <row r="92" spans="1:7">
      <c r="A92" s="4" t="s">
        <v>300</v>
      </c>
      <c r="B92" s="5" t="n">
        <v>254949</v>
      </c>
      <c r="D92" s="5" t="n">
        <v>501351</v>
      </c>
    </row>
    <row r="93" spans="1:7">
      <c r="A93" s="4" t="s">
        <v>87</v>
      </c>
      <c r="B93" s="5" t="n">
        <v>70759</v>
      </c>
      <c r="D93" s="5" t="n">
        <v>125155</v>
      </c>
    </row>
    <row r="94" spans="1:7">
      <c r="A94" s="4" t="s">
        <v>301</v>
      </c>
      <c r="B94" s="5" t="n">
        <v>41540</v>
      </c>
      <c r="D94" s="5" t="n">
        <v>55027</v>
      </c>
    </row>
    <row r="95" spans="1:7">
      <c r="A95" s="4" t="s">
        <v>92</v>
      </c>
      <c r="B95" s="5" t="n">
        <v>-12201</v>
      </c>
      <c r="D95" s="5" t="n">
        <v>-6173</v>
      </c>
    </row>
    <row r="96" spans="1:7">
      <c r="A96" s="4" t="s">
        <v>100</v>
      </c>
      <c r="B96" s="5" t="n">
        <v>29339</v>
      </c>
      <c r="D96" s="5" t="n">
        <v>48854</v>
      </c>
    </row>
    <row r="97" spans="1:7">
      <c r="A97" s="4" t="s">
        <v>302</v>
      </c>
      <c r="B97" s="7" t="n">
        <v>1715</v>
      </c>
      <c r="D97" s="5" t="n">
        <v>3537</v>
      </c>
    </row>
    <row r="98" spans="1:7">
      <c r="A98" s="4" t="s">
        <v>115</v>
      </c>
      <c r="D98" s="5" t="n">
        <v>-2917</v>
      </c>
    </row>
    <row r="99" spans="1:7">
      <c r="A99" s="4" t="s">
        <v>123</v>
      </c>
      <c r="D99" s="5" t="n">
        <v>-1402</v>
      </c>
    </row>
    <row r="100" spans="1:7">
      <c r="A100" s="4" t="s">
        <v>42</v>
      </c>
      <c r="D100" s="7" t="n">
        <v>-41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7344</v>
      </c>
      <c r="C4" s="7" t="n">
        <v>160859</v>
      </c>
      <c r="D4" s="7" t="n">
        <v>320993</v>
      </c>
      <c r="E4" s="7" t="n">
        <v>309071</v>
      </c>
    </row>
    <row r="5" spans="1:5">
      <c r="A5" s="4" t="s">
        <v>71</v>
      </c>
      <c r="B5" s="5" t="n">
        <v>107559</v>
      </c>
      <c r="C5" s="5" t="n">
        <v>112548</v>
      </c>
      <c r="D5" s="5" t="n">
        <v>205467</v>
      </c>
      <c r="E5" s="5" t="n">
        <v>207238</v>
      </c>
    </row>
    <row r="6" spans="1:5">
      <c r="A6" s="4" t="s">
        <v>72</v>
      </c>
      <c r="B6" s="5" t="n">
        <v>51529</v>
      </c>
      <c r="C6" s="5" t="n">
        <v>46935</v>
      </c>
      <c r="D6" s="5" t="n">
        <v>101636</v>
      </c>
      <c r="E6" s="5" t="n">
        <v>89852</v>
      </c>
    </row>
    <row r="7" spans="1:5">
      <c r="A7" s="4" t="s">
        <v>73</v>
      </c>
      <c r="B7" s="5" t="n">
        <v>84570</v>
      </c>
      <c r="C7" s="5" t="n">
        <v>0</v>
      </c>
      <c r="D7" s="5" t="n">
        <v>163470</v>
      </c>
      <c r="E7" s="5" t="n">
        <v>0</v>
      </c>
    </row>
    <row r="8" spans="1:5">
      <c r="A8" s="4" t="s">
        <v>74</v>
      </c>
      <c r="B8" s="5" t="n">
        <v>411002</v>
      </c>
      <c r="C8" s="5" t="n">
        <v>320342</v>
      </c>
      <c r="D8" s="5" t="n">
        <v>791566</v>
      </c>
      <c r="E8" s="5" t="n">
        <v>606161</v>
      </c>
    </row>
    <row r="9" spans="1:5">
      <c r="A9" s="3" t="s">
        <v>75</v>
      </c>
    </row>
    <row r="10" spans="1:5">
      <c r="A10" s="4" t="s">
        <v>76</v>
      </c>
      <c r="B10" s="5" t="n">
        <v>138154</v>
      </c>
      <c r="C10" s="5" t="n">
        <v>130581</v>
      </c>
      <c r="D10" s="5" t="n">
        <v>270373</v>
      </c>
      <c r="E10" s="5" t="n">
        <v>255124</v>
      </c>
    </row>
    <row r="11" spans="1:5">
      <c r="A11" s="4" t="s">
        <v>77</v>
      </c>
      <c r="B11" s="5" t="n">
        <v>7031</v>
      </c>
      <c r="C11" s="5" t="n">
        <v>3789</v>
      </c>
      <c r="D11" s="5" t="n">
        <v>13204</v>
      </c>
      <c r="E11" s="5" t="n">
        <v>7432</v>
      </c>
    </row>
    <row r="12" spans="1:5">
      <c r="A12" s="4" t="s">
        <v>78</v>
      </c>
      <c r="B12" s="5" t="n">
        <v>24306</v>
      </c>
      <c r="C12" s="5" t="n">
        <v>21897</v>
      </c>
      <c r="D12" s="5" t="n">
        <v>47569</v>
      </c>
      <c r="E12" s="5" t="n">
        <v>40765</v>
      </c>
    </row>
    <row r="13" spans="1:5">
      <c r="A13" s="4" t="s">
        <v>79</v>
      </c>
      <c r="B13" s="5" t="n">
        <v>84570</v>
      </c>
      <c r="C13" s="5" t="n">
        <v>0</v>
      </c>
      <c r="D13" s="5" t="n">
        <v>163470</v>
      </c>
      <c r="E13" s="5" t="n">
        <v>0</v>
      </c>
    </row>
    <row r="14" spans="1:5">
      <c r="A14" s="4" t="s">
        <v>80</v>
      </c>
      <c r="B14" s="5" t="n">
        <v>49163</v>
      </c>
      <c r="C14" s="5" t="n">
        <v>50059</v>
      </c>
      <c r="D14" s="5" t="n">
        <v>99519</v>
      </c>
      <c r="E14" s="5" t="n">
        <v>101373</v>
      </c>
    </row>
    <row r="15" spans="1:5">
      <c r="A15" s="4" t="s">
        <v>81</v>
      </c>
      <c r="B15" s="5" t="n">
        <v>33427</v>
      </c>
      <c r="C15" s="5" t="n">
        <v>31309</v>
      </c>
      <c r="D15" s="5" t="n">
        <v>65579</v>
      </c>
      <c r="E15" s="5" t="n">
        <v>60474</v>
      </c>
    </row>
    <row r="16" spans="1:5">
      <c r="A16" s="4" t="s">
        <v>82</v>
      </c>
      <c r="B16" s="5" t="n">
        <v>-92</v>
      </c>
      <c r="C16" s="5" t="n">
        <v>41050</v>
      </c>
      <c r="D16" s="5" t="n">
        <v>478</v>
      </c>
      <c r="E16" s="5" t="n">
        <v>39643</v>
      </c>
    </row>
    <row r="17" spans="1:5">
      <c r="A17" s="4" t="s">
        <v>83</v>
      </c>
      <c r="B17" s="5" t="n">
        <v>3124</v>
      </c>
      <c r="C17" s="5" t="n">
        <v>17699</v>
      </c>
      <c r="D17" s="5" t="n">
        <v>5750</v>
      </c>
      <c r="E17" s="5" t="n">
        <v>17880</v>
      </c>
    </row>
    <row r="18" spans="1:5">
      <c r="A18" s="4" t="s">
        <v>84</v>
      </c>
      <c r="B18" s="5" t="n">
        <v>1603</v>
      </c>
      <c r="C18" s="5" t="n">
        <v>253</v>
      </c>
      <c r="D18" s="5" t="n">
        <v>1809</v>
      </c>
      <c r="E18" s="5" t="n">
        <v>763</v>
      </c>
    </row>
    <row r="19" spans="1:5">
      <c r="A19" s="4" t="s">
        <v>85</v>
      </c>
      <c r="B19" s="5" t="n">
        <v>-1767</v>
      </c>
      <c r="C19" s="5" t="n">
        <v>-2089</v>
      </c>
      <c r="D19" s="5" t="n">
        <v>-2930</v>
      </c>
      <c r="E19" s="5" t="n">
        <v>-3807</v>
      </c>
    </row>
    <row r="20" spans="1:5">
      <c r="A20" s="4" t="s">
        <v>86</v>
      </c>
      <c r="B20" s="5" t="n">
        <v>339519</v>
      </c>
      <c r="C20" s="5" t="n">
        <v>294548</v>
      </c>
      <c r="D20" s="5" t="n">
        <v>664821</v>
      </c>
      <c r="E20" s="5" t="n">
        <v>519647</v>
      </c>
    </row>
    <row r="21" spans="1:5">
      <c r="A21" s="4" t="s">
        <v>87</v>
      </c>
      <c r="B21" s="5" t="n">
        <v>71483</v>
      </c>
      <c r="C21" s="5" t="n">
        <v>25794</v>
      </c>
      <c r="D21" s="5" t="n">
        <v>126745</v>
      </c>
      <c r="E21" s="5" t="n">
        <v>86514</v>
      </c>
    </row>
    <row r="22" spans="1:5">
      <c r="A22" s="4" t="s">
        <v>88</v>
      </c>
      <c r="B22" s="5" t="n">
        <v>-30136</v>
      </c>
      <c r="C22" s="5" t="n">
        <v>-28935</v>
      </c>
      <c r="D22" s="5" t="n">
        <v>-60314</v>
      </c>
      <c r="E22" s="5" t="n">
        <v>-57910</v>
      </c>
    </row>
    <row r="23" spans="1:5">
      <c r="A23" s="4" t="s">
        <v>89</v>
      </c>
      <c r="B23" s="5" t="n">
        <v>0</v>
      </c>
      <c r="C23" s="5" t="n">
        <v>0</v>
      </c>
      <c r="D23" s="5" t="n">
        <v>-11475</v>
      </c>
      <c r="E23" s="5" t="n">
        <v>0</v>
      </c>
    </row>
    <row r="24" spans="1:5">
      <c r="A24" s="4" t="s">
        <v>90</v>
      </c>
      <c r="B24" s="5" t="n">
        <v>917</v>
      </c>
      <c r="C24" s="5" t="n">
        <v>2844</v>
      </c>
      <c r="D24" s="5" t="n">
        <v>1661</v>
      </c>
      <c r="E24" s="5" t="n">
        <v>3233</v>
      </c>
    </row>
    <row r="25" spans="1:5">
      <c r="A25" s="4" t="s">
        <v>91</v>
      </c>
      <c r="B25" s="5" t="n">
        <v>42264</v>
      </c>
      <c r="C25" s="5" t="n">
        <v>-297</v>
      </c>
      <c r="D25" s="5" t="n">
        <v>56617</v>
      </c>
      <c r="E25" s="5" t="n">
        <v>31837</v>
      </c>
    </row>
    <row r="26" spans="1:5">
      <c r="A26" s="4" t="s">
        <v>92</v>
      </c>
      <c r="B26" s="5" t="n">
        <v>-12388</v>
      </c>
      <c r="C26" s="5" t="n">
        <v>-1548</v>
      </c>
      <c r="D26" s="5" t="n">
        <v>-6582</v>
      </c>
      <c r="E26" s="5" t="n">
        <v>-11341</v>
      </c>
    </row>
    <row r="27" spans="1:5">
      <c r="A27" s="4" t="s">
        <v>93</v>
      </c>
      <c r="B27" s="7" t="n">
        <v>29876</v>
      </c>
      <c r="C27" s="7" t="n">
        <v>-1845</v>
      </c>
      <c r="D27" s="7" t="n">
        <v>50035</v>
      </c>
      <c r="E27" s="7" t="n">
        <v>20496</v>
      </c>
    </row>
    <row r="28" spans="1:5">
      <c r="A28" s="3" t="s">
        <v>94</v>
      </c>
    </row>
    <row r="29" spans="1:5">
      <c r="A29" s="4" t="s">
        <v>95</v>
      </c>
      <c r="B29" s="8" t="n">
        <v>0.13</v>
      </c>
      <c r="C29" s="8" t="n">
        <v>-0.01</v>
      </c>
      <c r="D29" s="8" t="n">
        <v>0.21</v>
      </c>
      <c r="E29" s="8" t="n">
        <v>0.08</v>
      </c>
    </row>
    <row r="30" spans="1:5">
      <c r="A30" s="4" t="s">
        <v>96</v>
      </c>
      <c r="B30" s="9" t="n">
        <v>0.12</v>
      </c>
      <c r="C30" s="9" t="n">
        <v>-0.01</v>
      </c>
      <c r="D30" s="9" t="n">
        <v>0.2</v>
      </c>
      <c r="E30" s="9" t="n">
        <v>0.08</v>
      </c>
    </row>
    <row r="31" spans="1:5">
      <c r="A31" s="3" t="s">
        <v>97</v>
      </c>
    </row>
    <row r="32" spans="1:5">
      <c r="A32" s="4" t="s">
        <v>98</v>
      </c>
      <c r="B32" s="10" t="n">
        <v>0.08500000000000001</v>
      </c>
      <c r="C32" s="8" t="n">
        <v>0.07000000000000001</v>
      </c>
      <c r="D32" s="8" t="n">
        <v>0.17</v>
      </c>
      <c r="E32"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40"/>
    <col customWidth="1" max="3" min="3" width="21"/>
    <col customWidth="1" max="4" min="4" width="40"/>
    <col customWidth="1" max="5" min="5" width="21"/>
  </cols>
  <sheetData>
    <row r="1" spans="1:5">
      <c r="A1" s="1" t="s">
        <v>307</v>
      </c>
      <c r="B1" s="2" t="s">
        <v>67</v>
      </c>
      <c r="D1" s="2" t="s">
        <v>1</v>
      </c>
    </row>
    <row r="2" spans="1:5">
      <c r="B2" s="2" t="s">
        <v>308</v>
      </c>
      <c r="C2" s="2" t="s">
        <v>309</v>
      </c>
      <c r="D2" s="2" t="s">
        <v>308</v>
      </c>
      <c r="E2" s="2" t="s">
        <v>309</v>
      </c>
    </row>
    <row r="3" spans="1:5">
      <c r="A3" s="3" t="s">
        <v>225</v>
      </c>
    </row>
    <row r="4" spans="1:5">
      <c r="A4" s="4" t="s">
        <v>310</v>
      </c>
      <c r="B4" s="5" t="n">
        <v>6656</v>
      </c>
      <c r="D4" s="5" t="n">
        <v>6656</v>
      </c>
    </row>
    <row r="5" spans="1:5">
      <c r="A5" s="4" t="s">
        <v>311</v>
      </c>
      <c r="D5" s="4" t="s">
        <v>312</v>
      </c>
    </row>
    <row r="6" spans="1:5">
      <c r="A6" s="4" t="s">
        <v>313</v>
      </c>
      <c r="D6" s="4" t="s">
        <v>314</v>
      </c>
    </row>
    <row r="7" spans="1:5">
      <c r="A7" s="4" t="s">
        <v>315</v>
      </c>
      <c r="D7" s="4" t="s">
        <v>316</v>
      </c>
    </row>
    <row r="8" spans="1:5">
      <c r="A8" s="4" t="s">
        <v>317</v>
      </c>
      <c r="D8" s="4" t="s">
        <v>312</v>
      </c>
    </row>
    <row r="9" spans="1:5">
      <c r="A9" s="4" t="s">
        <v>74</v>
      </c>
      <c r="B9" s="7" t="n">
        <v>411002</v>
      </c>
      <c r="C9" s="7" t="n">
        <v>320342</v>
      </c>
      <c r="D9" s="7" t="n">
        <v>791566</v>
      </c>
      <c r="E9" s="7" t="n">
        <v>606161</v>
      </c>
    </row>
    <row r="10" spans="1:5">
      <c r="A10" s="4" t="s">
        <v>70</v>
      </c>
      <c r="B10" s="5" t="n">
        <v>167344</v>
      </c>
      <c r="C10" s="5" t="n">
        <v>160859</v>
      </c>
      <c r="D10" s="5" t="n">
        <v>320993</v>
      </c>
      <c r="E10" s="5" t="n">
        <v>309071</v>
      </c>
    </row>
    <row r="11" spans="1:5">
      <c r="A11" s="4" t="s">
        <v>318</v>
      </c>
      <c r="B11" s="5" t="n">
        <v>98158</v>
      </c>
      <c r="D11" s="5" t="n">
        <v>188101</v>
      </c>
    </row>
    <row r="12" spans="1:5">
      <c r="A12" s="4" t="s">
        <v>319</v>
      </c>
      <c r="B12" s="5" t="n">
        <v>9401</v>
      </c>
      <c r="D12" s="5" t="n">
        <v>17366</v>
      </c>
    </row>
    <row r="13" spans="1:5">
      <c r="A13" s="4" t="s">
        <v>72</v>
      </c>
      <c r="B13" s="5" t="n">
        <v>51529</v>
      </c>
      <c r="C13" s="5" t="n">
        <v>46935</v>
      </c>
      <c r="D13" s="5" t="n">
        <v>101636</v>
      </c>
      <c r="E13" s="5" t="n">
        <v>89852</v>
      </c>
    </row>
    <row r="14" spans="1:5">
      <c r="A14" s="4" t="s">
        <v>73</v>
      </c>
      <c r="B14" s="5" t="n">
        <v>84570</v>
      </c>
      <c r="C14" s="7" t="n">
        <v>0</v>
      </c>
      <c r="D14" s="5" t="n">
        <v>163470</v>
      </c>
      <c r="E14" s="7" t="n">
        <v>0</v>
      </c>
    </row>
    <row r="15" spans="1:5">
      <c r="A15" s="4" t="s">
        <v>320</v>
      </c>
    </row>
    <row r="16" spans="1:5">
      <c r="A16" s="3" t="s">
        <v>225</v>
      </c>
    </row>
    <row r="17" spans="1:5">
      <c r="A17" s="4" t="s">
        <v>74</v>
      </c>
      <c r="B17" s="5" t="n">
        <v>385945</v>
      </c>
      <c r="D17" s="5" t="n">
        <v>745580</v>
      </c>
    </row>
    <row r="18" spans="1:5">
      <c r="A18" s="4" t="s">
        <v>321</v>
      </c>
    </row>
    <row r="19" spans="1:5">
      <c r="A19" s="3" t="s">
        <v>225</v>
      </c>
    </row>
    <row r="20" spans="1:5">
      <c r="A20" s="4" t="s">
        <v>74</v>
      </c>
      <c r="B20" s="5" t="n">
        <v>20081</v>
      </c>
      <c r="D20" s="5" t="n">
        <v>36418</v>
      </c>
    </row>
    <row r="21" spans="1:5">
      <c r="A21" s="4" t="s">
        <v>322</v>
      </c>
    </row>
    <row r="22" spans="1:5">
      <c r="A22" s="3" t="s">
        <v>225</v>
      </c>
    </row>
    <row r="23" spans="1:5">
      <c r="A23" s="4" t="s">
        <v>74</v>
      </c>
      <c r="B23" s="7" t="n">
        <v>4976</v>
      </c>
      <c r="D23" s="7" t="n">
        <v>9568</v>
      </c>
    </row>
    <row r="24" spans="1:5">
      <c r="A24" s="4" t="s">
        <v>323</v>
      </c>
    </row>
    <row r="25" spans="1:5">
      <c r="A25" s="3" t="s">
        <v>225</v>
      </c>
    </row>
    <row r="26" spans="1:5">
      <c r="A26" s="4" t="s">
        <v>310</v>
      </c>
      <c r="B26" s="5" t="n">
        <v>332</v>
      </c>
      <c r="D26" s="5" t="n">
        <v>332</v>
      </c>
    </row>
    <row r="27" spans="1:5">
      <c r="A27" s="4" t="s">
        <v>324</v>
      </c>
    </row>
    <row r="28" spans="1:5">
      <c r="A28" s="3" t="s">
        <v>225</v>
      </c>
    </row>
    <row r="29" spans="1:5">
      <c r="A29" s="4" t="s">
        <v>310</v>
      </c>
      <c r="B29" s="5" t="n">
        <v>6324</v>
      </c>
      <c r="D29" s="5" t="n">
        <v>6324</v>
      </c>
    </row>
    <row r="30" spans="1:5">
      <c r="A30" s="4" t="s">
        <v>325</v>
      </c>
    </row>
    <row r="31" spans="1:5">
      <c r="A31" s="3" t="s">
        <v>225</v>
      </c>
    </row>
    <row r="32" spans="1:5">
      <c r="A32" s="4" t="s">
        <v>326</v>
      </c>
      <c r="B32" s="5" t="n">
        <v>30</v>
      </c>
      <c r="D32" s="5" t="n">
        <v>30</v>
      </c>
    </row>
    <row r="33" spans="1:5">
      <c r="A33" s="4" t="s">
        <v>327</v>
      </c>
    </row>
    <row r="34" spans="1:5">
      <c r="A34" s="3" t="s">
        <v>225</v>
      </c>
    </row>
    <row r="35" spans="1:5">
      <c r="A35" s="4" t="s">
        <v>328</v>
      </c>
      <c r="D35" s="4" t="s">
        <v>329</v>
      </c>
    </row>
    <row r="36" spans="1:5">
      <c r="A36" s="4" t="s">
        <v>330</v>
      </c>
    </row>
    <row r="37" spans="1:5">
      <c r="A37" s="3" t="s">
        <v>225</v>
      </c>
    </row>
    <row r="38" spans="1:5">
      <c r="A38" s="4" t="s">
        <v>328</v>
      </c>
      <c r="D38" s="4" t="s">
        <v>3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31</v>
      </c>
      <c r="B1" s="2" t="s">
        <v>67</v>
      </c>
      <c r="C1" s="2" t="s">
        <v>1</v>
      </c>
    </row>
    <row r="2" spans="1:4">
      <c r="B2" s="2" t="s">
        <v>2</v>
      </c>
      <c r="C2" s="2" t="s">
        <v>2</v>
      </c>
      <c r="D2" s="2" t="s">
        <v>23</v>
      </c>
    </row>
    <row r="3" spans="1:4">
      <c r="A3" s="3" t="s">
        <v>332</v>
      </c>
    </row>
    <row r="4" spans="1:4">
      <c r="A4" s="4" t="s">
        <v>333</v>
      </c>
      <c r="B4" s="7" t="n">
        <v>45040</v>
      </c>
      <c r="C4" s="7" t="n">
        <v>45040</v>
      </c>
    </row>
    <row r="5" spans="1:4">
      <c r="A5" s="4" t="s">
        <v>334</v>
      </c>
      <c r="B5" s="5" t="n">
        <v>45863</v>
      </c>
      <c r="C5" s="5" t="n">
        <v>45863</v>
      </c>
    </row>
    <row r="6" spans="1:4">
      <c r="A6" s="4" t="s">
        <v>335</v>
      </c>
      <c r="C6" s="5" t="n">
        <v>102492</v>
      </c>
    </row>
    <row r="7" spans="1:4">
      <c r="A7" s="4" t="s">
        <v>336</v>
      </c>
      <c r="B7" s="5" t="n">
        <v>10584</v>
      </c>
      <c r="C7" s="5" t="n">
        <v>10584</v>
      </c>
    </row>
    <row r="8" spans="1:4">
      <c r="A8" s="4" t="s">
        <v>337</v>
      </c>
      <c r="B8" s="5" t="n">
        <v>93139</v>
      </c>
      <c r="C8" s="5" t="n">
        <v>93139</v>
      </c>
      <c r="D8" s="7" t="n">
        <v>10881</v>
      </c>
    </row>
    <row r="9" spans="1:4">
      <c r="A9" s="4" t="s">
        <v>338</v>
      </c>
      <c r="B9" s="5" t="n">
        <v>-2439</v>
      </c>
      <c r="C9" s="5" t="n">
        <v>-5127</v>
      </c>
    </row>
    <row r="10" spans="1:4">
      <c r="A10" s="4" t="s">
        <v>339</v>
      </c>
      <c r="C10" s="5" t="n">
        <v>6358</v>
      </c>
    </row>
    <row r="11" spans="1:4">
      <c r="A11" s="4" t="s">
        <v>340</v>
      </c>
      <c r="B11" s="7" t="n">
        <v>103723</v>
      </c>
      <c r="C11" s="7" t="n">
        <v>1037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41</v>
      </c>
      <c r="B1" s="2" t="s">
        <v>286</v>
      </c>
    </row>
    <row r="2" spans="1:2">
      <c r="A2" s="3" t="s">
        <v>169</v>
      </c>
    </row>
    <row r="3" spans="1:2">
      <c r="A3" s="4" t="s">
        <v>342</v>
      </c>
      <c r="B3" s="7" t="n">
        <v>4527</v>
      </c>
    </row>
    <row r="4" spans="1:2">
      <c r="A4" s="4" t="s">
        <v>343</v>
      </c>
      <c r="B4" s="5" t="n">
        <v>7423</v>
      </c>
    </row>
    <row r="5" spans="1:2">
      <c r="A5" s="4" t="s">
        <v>344</v>
      </c>
      <c r="B5" s="5" t="n">
        <v>6169</v>
      </c>
    </row>
    <row r="6" spans="1:2">
      <c r="A6" s="4" t="s">
        <v>345</v>
      </c>
      <c r="B6" s="5" t="n">
        <v>5704</v>
      </c>
    </row>
    <row r="7" spans="1:2">
      <c r="A7" s="4" t="s">
        <v>346</v>
      </c>
      <c r="B7" s="5" t="n">
        <v>5506</v>
      </c>
    </row>
    <row r="8" spans="1:2">
      <c r="A8" s="4" t="s">
        <v>347</v>
      </c>
      <c r="B8" s="5" t="n">
        <v>74394</v>
      </c>
    </row>
    <row r="9" spans="1:2">
      <c r="A9" s="4" t="s">
        <v>348</v>
      </c>
      <c r="B9" s="7" t="n">
        <v>1037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1"/>
    <col customWidth="1" max="6" min="6" width="31"/>
    <col customWidth="1" max="7" min="7" width="21"/>
  </cols>
  <sheetData>
    <row r="1" spans="1:7">
      <c r="A1" s="1" t="s">
        <v>349</v>
      </c>
      <c r="B1" s="2" t="s">
        <v>350</v>
      </c>
      <c r="C1" s="2" t="s">
        <v>351</v>
      </c>
      <c r="D1" s="2" t="s">
        <v>309</v>
      </c>
      <c r="E1" s="2" t="s">
        <v>351</v>
      </c>
      <c r="F1" s="2" t="s">
        <v>352</v>
      </c>
      <c r="G1" s="2" t="s">
        <v>353</v>
      </c>
    </row>
    <row r="2" spans="1:7">
      <c r="A2" s="3" t="s">
        <v>234</v>
      </c>
    </row>
    <row r="3" spans="1:7">
      <c r="A3" s="4" t="s">
        <v>354</v>
      </c>
      <c r="C3" s="4" t="s">
        <v>355</v>
      </c>
      <c r="E3" s="4" t="s">
        <v>355</v>
      </c>
    </row>
    <row r="4" spans="1:7">
      <c r="A4" s="4" t="s">
        <v>234</v>
      </c>
      <c r="C4" s="7" t="n">
        <v>92</v>
      </c>
      <c r="D4" s="7" t="n">
        <v>-41050</v>
      </c>
      <c r="E4" s="7" t="n">
        <v>-478</v>
      </c>
      <c r="F4" s="7" t="n">
        <v>-39643</v>
      </c>
    </row>
    <row r="5" spans="1:7">
      <c r="A5" s="4" t="s">
        <v>356</v>
      </c>
      <c r="E5" s="5" t="n">
        <v>1814</v>
      </c>
      <c r="F5" s="5" t="n">
        <v>77980</v>
      </c>
    </row>
    <row r="6" spans="1:7">
      <c r="A6" s="4" t="s">
        <v>357</v>
      </c>
      <c r="E6" s="7" t="n">
        <v>6100</v>
      </c>
      <c r="F6" s="5" t="n">
        <v>0</v>
      </c>
    </row>
    <row r="7" spans="1:7">
      <c r="A7" s="4" t="s">
        <v>358</v>
      </c>
    </row>
    <row r="8" spans="1:7">
      <c r="A8" s="3" t="s">
        <v>234</v>
      </c>
    </row>
    <row r="9" spans="1:7">
      <c r="A9" s="4" t="s">
        <v>359</v>
      </c>
      <c r="C9" s="5" t="n">
        <v>3</v>
      </c>
      <c r="E9" s="5" t="n">
        <v>3</v>
      </c>
    </row>
    <row r="10" spans="1:7">
      <c r="A10" s="4" t="s">
        <v>234</v>
      </c>
      <c r="C10" s="7" t="n">
        <v>89</v>
      </c>
      <c r="D10" s="5" t="n">
        <v>0</v>
      </c>
      <c r="E10" s="7" t="n">
        <v>89</v>
      </c>
      <c r="F10" s="5" t="n">
        <v>0</v>
      </c>
    </row>
    <row r="11" spans="1:7">
      <c r="A11" s="4" t="s">
        <v>360</v>
      </c>
      <c r="C11" s="5" t="n">
        <v>-13</v>
      </c>
      <c r="D11" s="5" t="n">
        <v>27</v>
      </c>
      <c r="E11" s="5" t="n">
        <v>-225</v>
      </c>
      <c r="F11" s="5" t="n">
        <v>927</v>
      </c>
    </row>
    <row r="12" spans="1:7">
      <c r="A12" s="4" t="s">
        <v>356</v>
      </c>
      <c r="C12" s="5" t="n">
        <v>1436</v>
      </c>
      <c r="E12" s="5" t="n">
        <v>1436</v>
      </c>
    </row>
    <row r="13" spans="1:7">
      <c r="A13" s="4" t="s">
        <v>361</v>
      </c>
      <c r="C13" s="5" t="n">
        <v>-1139</v>
      </c>
      <c r="E13" s="5" t="n">
        <v>-1139</v>
      </c>
    </row>
    <row r="14" spans="1:7">
      <c r="A14" s="4" t="s">
        <v>33</v>
      </c>
      <c r="C14" s="5" t="n">
        <v>-208</v>
      </c>
      <c r="E14" s="5" t="n">
        <v>-208</v>
      </c>
    </row>
    <row r="15" spans="1:7">
      <c r="A15" s="4" t="s">
        <v>362</v>
      </c>
      <c r="D15" s="5" t="n">
        <v>300</v>
      </c>
      <c r="E15" s="7" t="n">
        <v>6</v>
      </c>
      <c r="F15" s="5" t="n">
        <v>300</v>
      </c>
    </row>
    <row r="16" spans="1:7">
      <c r="A16" s="4" t="s">
        <v>363</v>
      </c>
      <c r="F16" s="7" t="n">
        <v>312</v>
      </c>
    </row>
    <row r="17" spans="1:7">
      <c r="A17" s="4" t="s">
        <v>364</v>
      </c>
    </row>
    <row r="18" spans="1:7">
      <c r="A18" s="3" t="s">
        <v>234</v>
      </c>
    </row>
    <row r="19" spans="1:7">
      <c r="A19" s="4" t="s">
        <v>359</v>
      </c>
      <c r="E19" s="5" t="n">
        <v>64</v>
      </c>
      <c r="F19" s="5" t="n">
        <v>270</v>
      </c>
    </row>
    <row r="20" spans="1:7">
      <c r="A20" s="4" t="s">
        <v>365</v>
      </c>
    </row>
    <row r="21" spans="1:7">
      <c r="A21" s="3" t="s">
        <v>234</v>
      </c>
    </row>
    <row r="22" spans="1:7">
      <c r="A22" s="4" t="s">
        <v>234</v>
      </c>
      <c r="C22" s="5" t="n">
        <v>16</v>
      </c>
      <c r="D22" s="5" t="n">
        <v>2072</v>
      </c>
      <c r="E22" s="7" t="n">
        <v>-342</v>
      </c>
      <c r="F22" s="7" t="n">
        <v>2579</v>
      </c>
    </row>
    <row r="23" spans="1:7">
      <c r="A23" s="4" t="s">
        <v>356</v>
      </c>
      <c r="C23" s="5" t="n">
        <v>27</v>
      </c>
      <c r="D23" s="5" t="n">
        <v>5342</v>
      </c>
      <c r="E23" s="5" t="n">
        <v>372</v>
      </c>
      <c r="F23" s="5" t="n">
        <v>6992</v>
      </c>
    </row>
    <row r="24" spans="1:7">
      <c r="A24" s="4" t="s">
        <v>363</v>
      </c>
      <c r="F24" s="5" t="n">
        <v>375</v>
      </c>
    </row>
    <row r="25" spans="1:7">
      <c r="A25" s="4" t="s">
        <v>366</v>
      </c>
    </row>
    <row r="26" spans="1:7">
      <c r="A26" s="3" t="s">
        <v>234</v>
      </c>
    </row>
    <row r="27" spans="1:7">
      <c r="A27" s="4" t="s">
        <v>359</v>
      </c>
      <c r="B27" s="5" t="n">
        <v>140</v>
      </c>
    </row>
    <row r="28" spans="1:7">
      <c r="A28" s="4" t="s">
        <v>234</v>
      </c>
      <c r="C28" s="7" t="n">
        <v>0</v>
      </c>
      <c r="D28" s="7" t="n">
        <v>-43149</v>
      </c>
      <c r="E28" s="5" t="n">
        <v>0</v>
      </c>
      <c r="F28" s="5" t="n">
        <v>-43149</v>
      </c>
    </row>
    <row r="29" spans="1:7">
      <c r="A29" s="4" t="s">
        <v>356</v>
      </c>
      <c r="B29" s="7" t="n">
        <v>70688</v>
      </c>
    </row>
    <row r="30" spans="1:7">
      <c r="A30" s="4" t="s">
        <v>33</v>
      </c>
      <c r="F30" s="5" t="n">
        <v>-65503</v>
      </c>
    </row>
    <row r="31" spans="1:7">
      <c r="A31" s="4" t="s">
        <v>367</v>
      </c>
      <c r="F31" s="5" t="n">
        <v>-1680</v>
      </c>
    </row>
    <row r="32" spans="1:7">
      <c r="A32" s="4" t="s">
        <v>368</v>
      </c>
      <c r="F32" s="7" t="n">
        <v>24034</v>
      </c>
    </row>
    <row r="33" spans="1:7">
      <c r="A33" s="4" t="s">
        <v>369</v>
      </c>
    </row>
    <row r="34" spans="1:7">
      <c r="A34" s="3" t="s">
        <v>234</v>
      </c>
    </row>
    <row r="35" spans="1:7">
      <c r="A35" s="4" t="s">
        <v>370</v>
      </c>
      <c r="B35" s="5" t="n">
        <v>140</v>
      </c>
    </row>
    <row r="36" spans="1:7">
      <c r="A36" s="4" t="s">
        <v>371</v>
      </c>
      <c r="B36" s="7" t="n">
        <v>86788</v>
      </c>
    </row>
    <row r="37" spans="1:7">
      <c r="A37" s="4" t="s">
        <v>372</v>
      </c>
      <c r="G37" s="7" t="n">
        <v>6269</v>
      </c>
    </row>
    <row r="38" spans="1:7">
      <c r="A38" s="4" t="s">
        <v>357</v>
      </c>
      <c r="E38" s="7" t="n">
        <v>6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173</v>
      </c>
    </row>
    <row r="3" spans="1:3">
      <c r="A3" s="4" t="s">
        <v>374</v>
      </c>
      <c r="B3" s="7" t="n">
        <v>3579</v>
      </c>
      <c r="C3" s="7" t="n">
        <v>2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7</v>
      </c>
      <c r="D1" s="2" t="s">
        <v>1</v>
      </c>
    </row>
    <row r="2" spans="1:5">
      <c r="B2" s="2" t="s">
        <v>2</v>
      </c>
      <c r="C2" s="2" t="s">
        <v>68</v>
      </c>
      <c r="D2" s="2" t="s">
        <v>2</v>
      </c>
      <c r="E2" s="2" t="s">
        <v>68</v>
      </c>
    </row>
    <row r="3" spans="1:5">
      <c r="A3" s="3" t="s">
        <v>238</v>
      </c>
    </row>
    <row r="4" spans="1:5">
      <c r="A4" s="4" t="s">
        <v>83</v>
      </c>
      <c r="B4" s="7" t="n">
        <v>3124</v>
      </c>
      <c r="C4" s="7" t="n">
        <v>17699</v>
      </c>
      <c r="D4" s="7" t="n">
        <v>5750</v>
      </c>
      <c r="E4" s="7" t="n">
        <v>17880</v>
      </c>
    </row>
    <row r="5" spans="1:5">
      <c r="A5" s="4" t="s">
        <v>241</v>
      </c>
    </row>
    <row r="6" spans="1:5">
      <c r="A6" s="3" t="s">
        <v>238</v>
      </c>
    </row>
    <row r="7" spans="1:5">
      <c r="A7" s="4" t="s">
        <v>83</v>
      </c>
      <c r="B7" s="5" t="n">
        <v>3120</v>
      </c>
      <c r="C7" s="5" t="n">
        <v>17245</v>
      </c>
      <c r="D7" s="5" t="n">
        <v>5746</v>
      </c>
      <c r="E7" s="5" t="n">
        <v>17245</v>
      </c>
    </row>
    <row r="8" spans="1:5">
      <c r="A8" s="4" t="s">
        <v>376</v>
      </c>
    </row>
    <row r="9" spans="1:5">
      <c r="A9" s="3" t="s">
        <v>238</v>
      </c>
    </row>
    <row r="10" spans="1:5">
      <c r="A10" s="4" t="s">
        <v>83</v>
      </c>
      <c r="B10" s="7" t="n">
        <v>4</v>
      </c>
      <c r="C10" s="7" t="n">
        <v>454</v>
      </c>
      <c r="D10" s="7" t="n">
        <v>4</v>
      </c>
      <c r="E10" s="7" t="n">
        <v>6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7</v>
      </c>
      <c r="D1" s="2" t="s">
        <v>1</v>
      </c>
    </row>
    <row r="2" spans="1:5">
      <c r="B2" s="2" t="s">
        <v>2</v>
      </c>
      <c r="C2" s="2" t="s">
        <v>68</v>
      </c>
      <c r="D2" s="2" t="s">
        <v>2</v>
      </c>
      <c r="E2" s="2" t="s">
        <v>68</v>
      </c>
    </row>
    <row r="3" spans="1:5">
      <c r="A3" s="3" t="s">
        <v>238</v>
      </c>
    </row>
    <row r="4" spans="1:5">
      <c r="A4" s="4" t="s">
        <v>378</v>
      </c>
      <c r="B4" s="7" t="n">
        <v>3124</v>
      </c>
      <c r="C4" s="7" t="n">
        <v>17699</v>
      </c>
      <c r="D4" s="7" t="n">
        <v>5750</v>
      </c>
      <c r="E4" s="7" t="n">
        <v>17880</v>
      </c>
    </row>
    <row r="5" spans="1:5">
      <c r="A5" s="4" t="s">
        <v>241</v>
      </c>
    </row>
    <row r="6" spans="1:5">
      <c r="A6" s="3" t="s">
        <v>238</v>
      </c>
    </row>
    <row r="7" spans="1:5">
      <c r="A7" s="4" t="s">
        <v>379</v>
      </c>
      <c r="B7" s="5" t="n">
        <v>5000</v>
      </c>
      <c r="D7" s="5" t="n">
        <v>5000</v>
      </c>
    </row>
    <row r="8" spans="1:5">
      <c r="A8" s="4" t="s">
        <v>380</v>
      </c>
      <c r="B8" s="5" t="n">
        <v>2016</v>
      </c>
      <c r="C8" s="5" t="n">
        <v>13551</v>
      </c>
      <c r="D8" s="5" t="n">
        <v>4551</v>
      </c>
      <c r="E8" s="5" t="n">
        <v>13551</v>
      </c>
    </row>
    <row r="9" spans="1:5">
      <c r="A9" s="4" t="s">
        <v>381</v>
      </c>
      <c r="B9" s="5" t="n">
        <v>21087</v>
      </c>
      <c r="D9" s="5" t="n">
        <v>21087</v>
      </c>
    </row>
    <row r="10" spans="1:5">
      <c r="A10" s="4" t="s">
        <v>378</v>
      </c>
      <c r="B10" s="5" t="n">
        <v>3120</v>
      </c>
      <c r="C10" s="5" t="n">
        <v>17245</v>
      </c>
      <c r="D10" s="5" t="n">
        <v>5746</v>
      </c>
      <c r="E10" s="5" t="n">
        <v>17245</v>
      </c>
    </row>
    <row r="11" spans="1:5">
      <c r="A11" s="4" t="s">
        <v>382</v>
      </c>
      <c r="B11" s="5" t="n">
        <v>27409</v>
      </c>
      <c r="D11" s="5" t="n">
        <v>27409</v>
      </c>
    </row>
    <row r="12" spans="1:5">
      <c r="A12" s="4" t="s">
        <v>383</v>
      </c>
    </row>
    <row r="13" spans="1:5">
      <c r="A13" s="3" t="s">
        <v>238</v>
      </c>
    </row>
    <row r="14" spans="1:5">
      <c r="A14" s="4" t="s">
        <v>379</v>
      </c>
      <c r="B14" s="5" t="n">
        <v>1000</v>
      </c>
      <c r="D14" s="5" t="n">
        <v>1000</v>
      </c>
    </row>
    <row r="15" spans="1:5">
      <c r="A15" s="4" t="s">
        <v>380</v>
      </c>
      <c r="B15" s="5" t="n">
        <v>1052</v>
      </c>
      <c r="C15" s="5" t="n">
        <v>13226</v>
      </c>
      <c r="D15" s="5" t="n">
        <v>3111</v>
      </c>
      <c r="E15" s="5" t="n">
        <v>13226</v>
      </c>
    </row>
    <row r="16" spans="1:5">
      <c r="A16" s="4" t="s">
        <v>381</v>
      </c>
      <c r="B16" s="5" t="n">
        <v>18067</v>
      </c>
      <c r="D16" s="5" t="n">
        <v>18067</v>
      </c>
    </row>
    <row r="17" spans="1:5">
      <c r="A17" s="4" t="s">
        <v>384</v>
      </c>
    </row>
    <row r="18" spans="1:5">
      <c r="A18" s="3" t="s">
        <v>238</v>
      </c>
    </row>
    <row r="19" spans="1:5">
      <c r="A19" s="4" t="s">
        <v>379</v>
      </c>
      <c r="B19" s="5" t="n">
        <v>2500</v>
      </c>
      <c r="D19" s="5" t="n">
        <v>2500</v>
      </c>
    </row>
    <row r="20" spans="1:5">
      <c r="A20" s="4" t="s">
        <v>380</v>
      </c>
      <c r="B20" s="5" t="n">
        <v>360</v>
      </c>
      <c r="C20" s="5" t="n">
        <v>0</v>
      </c>
      <c r="D20" s="5" t="n">
        <v>508</v>
      </c>
      <c r="E20" s="5" t="n">
        <v>0</v>
      </c>
    </row>
    <row r="21" spans="1:5">
      <c r="A21" s="4" t="s">
        <v>381</v>
      </c>
      <c r="B21" s="5" t="n">
        <v>997</v>
      </c>
      <c r="D21" s="5" t="n">
        <v>997</v>
      </c>
    </row>
    <row r="22" spans="1:5">
      <c r="A22" s="4" t="s">
        <v>385</v>
      </c>
    </row>
    <row r="23" spans="1:5">
      <c r="A23" s="3" t="s">
        <v>238</v>
      </c>
    </row>
    <row r="24" spans="1:5">
      <c r="A24" s="4" t="s">
        <v>379</v>
      </c>
      <c r="B24" s="5" t="n">
        <v>500</v>
      </c>
      <c r="D24" s="5" t="n">
        <v>500</v>
      </c>
    </row>
    <row r="25" spans="1:5">
      <c r="A25" s="4" t="s">
        <v>380</v>
      </c>
      <c r="B25" s="5" t="n">
        <v>604</v>
      </c>
      <c r="C25" s="5" t="n">
        <v>325</v>
      </c>
      <c r="D25" s="5" t="n">
        <v>932</v>
      </c>
      <c r="E25" s="5" t="n">
        <v>325</v>
      </c>
    </row>
    <row r="26" spans="1:5">
      <c r="A26" s="4" t="s">
        <v>381</v>
      </c>
      <c r="B26" s="5" t="n">
        <v>2023</v>
      </c>
      <c r="D26" s="5" t="n">
        <v>2023</v>
      </c>
    </row>
    <row r="27" spans="1:5">
      <c r="A27" s="4" t="s">
        <v>386</v>
      </c>
    </row>
    <row r="28" spans="1:5">
      <c r="A28" s="3" t="s">
        <v>238</v>
      </c>
    </row>
    <row r="29" spans="1:5">
      <c r="A29" s="4" t="s">
        <v>379</v>
      </c>
      <c r="B29" s="5" t="n">
        <v>1000</v>
      </c>
      <c r="D29" s="5" t="n">
        <v>1000</v>
      </c>
    </row>
    <row r="30" spans="1:5">
      <c r="A30" s="4" t="s">
        <v>380</v>
      </c>
      <c r="B30" s="5" t="n">
        <v>1104</v>
      </c>
      <c r="C30" s="7" t="n">
        <v>3694</v>
      </c>
      <c r="D30" s="5" t="n">
        <v>1195</v>
      </c>
      <c r="E30" s="7" t="n">
        <v>3694</v>
      </c>
    </row>
    <row r="31" spans="1:5">
      <c r="A31" s="4" t="s">
        <v>381</v>
      </c>
      <c r="B31" s="5" t="n">
        <v>6322</v>
      </c>
      <c r="D31" s="5" t="n">
        <v>6322</v>
      </c>
    </row>
    <row r="32" spans="1:5">
      <c r="A32" s="4" t="s">
        <v>387</v>
      </c>
    </row>
    <row r="33" spans="1:5">
      <c r="A33" s="3" t="s">
        <v>238</v>
      </c>
    </row>
    <row r="34" spans="1:5">
      <c r="A34" s="4" t="s">
        <v>388</v>
      </c>
      <c r="B34" s="5" t="n">
        <v>30000</v>
      </c>
      <c r="D34" s="5" t="n">
        <v>30000</v>
      </c>
    </row>
    <row r="35" spans="1:5">
      <c r="A35" s="4" t="s">
        <v>389</v>
      </c>
    </row>
    <row r="36" spans="1:5">
      <c r="A36" s="3" t="s">
        <v>238</v>
      </c>
    </row>
    <row r="37" spans="1:5">
      <c r="A37" s="4" t="s">
        <v>388</v>
      </c>
      <c r="B37" s="7" t="n">
        <v>33000</v>
      </c>
      <c r="D37" s="7" t="n">
        <v>3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7</v>
      </c>
      <c r="D1" s="2" t="s">
        <v>1</v>
      </c>
    </row>
    <row r="2" spans="1:5">
      <c r="B2" s="2" t="s">
        <v>2</v>
      </c>
      <c r="C2" s="2" t="s">
        <v>68</v>
      </c>
      <c r="D2" s="2" t="s">
        <v>2</v>
      </c>
      <c r="E2" s="2" t="s">
        <v>68</v>
      </c>
    </row>
    <row r="3" spans="1:5">
      <c r="A3" s="3" t="s">
        <v>238</v>
      </c>
    </row>
    <row r="4" spans="1:5">
      <c r="A4" s="4" t="s">
        <v>391</v>
      </c>
      <c r="D4" s="7" t="n">
        <v>12270</v>
      </c>
      <c r="E4" s="7" t="n">
        <v>0</v>
      </c>
    </row>
    <row r="5" spans="1:5">
      <c r="A5" s="4" t="s">
        <v>392</v>
      </c>
      <c r="B5" s="7" t="n">
        <v>2016</v>
      </c>
      <c r="C5" s="7" t="n">
        <v>13551</v>
      </c>
      <c r="D5" s="5" t="n">
        <v>4551</v>
      </c>
      <c r="E5" s="5" t="n">
        <v>13551</v>
      </c>
    </row>
    <row r="6" spans="1:5">
      <c r="A6" s="4" t="s">
        <v>393</v>
      </c>
      <c r="D6" s="5" t="n">
        <v>-6729</v>
      </c>
      <c r="E6" s="5" t="n">
        <v>-753</v>
      </c>
    </row>
    <row r="7" spans="1:5">
      <c r="A7" s="4" t="s">
        <v>394</v>
      </c>
      <c r="B7" s="5" t="n">
        <v>10092</v>
      </c>
      <c r="C7" s="5" t="n">
        <v>12798</v>
      </c>
      <c r="D7" s="5" t="n">
        <v>10092</v>
      </c>
      <c r="E7" s="5" t="n">
        <v>12798</v>
      </c>
    </row>
    <row r="8" spans="1:5">
      <c r="A8" s="4" t="s">
        <v>395</v>
      </c>
    </row>
    <row r="9" spans="1:5">
      <c r="A9" s="3" t="s">
        <v>238</v>
      </c>
    </row>
    <row r="10" spans="1:5">
      <c r="A10" s="4" t="s">
        <v>391</v>
      </c>
      <c r="D10" s="5" t="n">
        <v>12093</v>
      </c>
      <c r="E10" s="5" t="n">
        <v>0</v>
      </c>
    </row>
    <row r="11" spans="1:5">
      <c r="A11" s="4" t="s">
        <v>392</v>
      </c>
      <c r="B11" s="5" t="n">
        <v>1052</v>
      </c>
      <c r="C11" s="5" t="n">
        <v>13226</v>
      </c>
      <c r="D11" s="5" t="n">
        <v>3111</v>
      </c>
      <c r="E11" s="5" t="n">
        <v>13226</v>
      </c>
    </row>
    <row r="12" spans="1:5">
      <c r="A12" s="4" t="s">
        <v>393</v>
      </c>
      <c r="D12" s="5" t="n">
        <v>-5326</v>
      </c>
      <c r="E12" s="5" t="n">
        <v>-507</v>
      </c>
    </row>
    <row r="13" spans="1:5">
      <c r="A13" s="4" t="s">
        <v>394</v>
      </c>
      <c r="B13" s="5" t="n">
        <v>9878</v>
      </c>
      <c r="C13" s="5" t="n">
        <v>12719</v>
      </c>
      <c r="D13" s="5" t="n">
        <v>9878</v>
      </c>
      <c r="E13" s="5" t="n">
        <v>12719</v>
      </c>
    </row>
    <row r="14" spans="1:5">
      <c r="A14" s="4" t="s">
        <v>396</v>
      </c>
    </row>
    <row r="15" spans="1:5">
      <c r="A15" s="3" t="s">
        <v>238</v>
      </c>
    </row>
    <row r="16" spans="1:5">
      <c r="A16" s="4" t="s">
        <v>391</v>
      </c>
      <c r="D16" s="5" t="n">
        <v>177</v>
      </c>
      <c r="E16" s="5" t="n">
        <v>0</v>
      </c>
    </row>
    <row r="17" spans="1:5">
      <c r="A17" s="4" t="s">
        <v>392</v>
      </c>
      <c r="B17" s="5" t="n">
        <v>360</v>
      </c>
      <c r="C17" s="5" t="n">
        <v>0</v>
      </c>
      <c r="D17" s="5" t="n">
        <v>508</v>
      </c>
      <c r="E17" s="5" t="n">
        <v>0</v>
      </c>
    </row>
    <row r="18" spans="1:5">
      <c r="A18" s="4" t="s">
        <v>393</v>
      </c>
      <c r="D18" s="5" t="n">
        <v>-471</v>
      </c>
      <c r="E18" s="5" t="n">
        <v>0</v>
      </c>
    </row>
    <row r="19" spans="1:5">
      <c r="A19" s="4" t="s">
        <v>394</v>
      </c>
      <c r="B19" s="5" t="n">
        <v>214</v>
      </c>
      <c r="C19" s="5" t="n">
        <v>0</v>
      </c>
      <c r="D19" s="5" t="n">
        <v>214</v>
      </c>
      <c r="E19" s="5" t="n">
        <v>0</v>
      </c>
    </row>
    <row r="20" spans="1:5">
      <c r="A20" s="4" t="s">
        <v>397</v>
      </c>
    </row>
    <row r="21" spans="1:5">
      <c r="A21" s="3" t="s">
        <v>238</v>
      </c>
    </row>
    <row r="22" spans="1:5">
      <c r="A22" s="4" t="s">
        <v>391</v>
      </c>
      <c r="D22" s="5" t="n">
        <v>0</v>
      </c>
      <c r="E22" s="5" t="n">
        <v>0</v>
      </c>
    </row>
    <row r="23" spans="1:5">
      <c r="A23" s="4" t="s">
        <v>392</v>
      </c>
      <c r="B23" s="5" t="n">
        <v>604</v>
      </c>
      <c r="C23" s="5" t="n">
        <v>325</v>
      </c>
      <c r="D23" s="5" t="n">
        <v>932</v>
      </c>
      <c r="E23" s="5" t="n">
        <v>325</v>
      </c>
    </row>
    <row r="24" spans="1:5">
      <c r="A24" s="4" t="s">
        <v>393</v>
      </c>
      <c r="D24" s="5" t="n">
        <v>-932</v>
      </c>
      <c r="E24" s="5" t="n">
        <v>-246</v>
      </c>
    </row>
    <row r="25" spans="1:5">
      <c r="A25" s="4" t="s">
        <v>394</v>
      </c>
      <c r="B25" s="5" t="n">
        <v>0</v>
      </c>
      <c r="C25" s="7" t="n">
        <v>79</v>
      </c>
      <c r="D25" s="5" t="n">
        <v>0</v>
      </c>
      <c r="E25" s="7" t="n">
        <v>79</v>
      </c>
    </row>
    <row r="26" spans="1:5">
      <c r="A26" s="4" t="s">
        <v>42</v>
      </c>
    </row>
    <row r="27" spans="1:5">
      <c r="A27" s="3" t="s">
        <v>238</v>
      </c>
    </row>
    <row r="28" spans="1:5">
      <c r="A28" s="4" t="s">
        <v>394</v>
      </c>
      <c r="B28" s="5" t="n">
        <v>7985</v>
      </c>
      <c r="D28" s="5" t="n">
        <v>7985</v>
      </c>
    </row>
    <row r="29" spans="1:5">
      <c r="A29" s="4" t="s">
        <v>398</v>
      </c>
    </row>
    <row r="30" spans="1:5">
      <c r="A30" s="3" t="s">
        <v>238</v>
      </c>
    </row>
    <row r="31" spans="1:5">
      <c r="A31" s="4" t="s">
        <v>394</v>
      </c>
      <c r="B31" s="7" t="n">
        <v>2107</v>
      </c>
      <c r="D31" s="7" t="n">
        <v>2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86</v>
      </c>
    </row>
    <row r="2" spans="1:2">
      <c r="A2" s="3" t="s">
        <v>238</v>
      </c>
    </row>
    <row r="3" spans="1:2">
      <c r="A3" s="4" t="s">
        <v>381</v>
      </c>
      <c r="B3" s="7" t="n">
        <v>71913</v>
      </c>
    </row>
    <row r="4" spans="1:2">
      <c r="A4" s="4" t="s">
        <v>379</v>
      </c>
      <c r="B4" s="7"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400</v>
      </c>
      <c r="B1" s="2" t="s">
        <v>67</v>
      </c>
      <c r="D1" s="2" t="s">
        <v>1</v>
      </c>
    </row>
    <row r="2" spans="1:5">
      <c r="B2" s="2" t="s">
        <v>401</v>
      </c>
      <c r="C2" s="2" t="s">
        <v>402</v>
      </c>
      <c r="D2" s="2" t="s">
        <v>401</v>
      </c>
      <c r="E2" s="2" t="s">
        <v>402</v>
      </c>
    </row>
    <row r="3" spans="1:5">
      <c r="A3" s="3" t="s">
        <v>246</v>
      </c>
    </row>
    <row r="4" spans="1:5">
      <c r="A4" s="4" t="s">
        <v>403</v>
      </c>
      <c r="D4" s="7" t="n">
        <v>13</v>
      </c>
      <c r="E4" s="7" t="n">
        <v>375</v>
      </c>
    </row>
    <row r="5" spans="1:5">
      <c r="A5" s="4" t="s">
        <v>404</v>
      </c>
      <c r="D5" s="5" t="n">
        <v>3648</v>
      </c>
      <c r="E5" s="5" t="n">
        <v>3786</v>
      </c>
    </row>
    <row r="6" spans="1:5">
      <c r="A6" s="4" t="s">
        <v>405</v>
      </c>
      <c r="D6" s="5" t="n">
        <v>-5756</v>
      </c>
      <c r="E6" s="5" t="n">
        <v>-5524</v>
      </c>
    </row>
    <row r="7" spans="1:5">
      <c r="A7" s="4" t="s">
        <v>406</v>
      </c>
      <c r="B7" s="7" t="n">
        <v>-4325</v>
      </c>
      <c r="C7" s="7" t="n">
        <v>6065</v>
      </c>
      <c r="D7" s="7" t="n">
        <v>-10369</v>
      </c>
      <c r="E7" s="7" t="n">
        <v>8010</v>
      </c>
    </row>
    <row r="8" spans="1:5">
      <c r="A8" s="4" t="s">
        <v>407</v>
      </c>
    </row>
    <row r="9" spans="1:5">
      <c r="A9" s="3" t="s">
        <v>246</v>
      </c>
    </row>
    <row r="10" spans="1:5">
      <c r="A10" s="4" t="s">
        <v>408</v>
      </c>
      <c r="B10" s="4" t="s">
        <v>409</v>
      </c>
      <c r="D10" s="4" t="s">
        <v>409</v>
      </c>
    </row>
    <row r="11" spans="1:5">
      <c r="A11" s="4" t="s">
        <v>410</v>
      </c>
      <c r="B11" s="5" t="n">
        <v>21</v>
      </c>
      <c r="C11" s="5" t="n">
        <v>21</v>
      </c>
      <c r="D11" s="5" t="n">
        <v>21</v>
      </c>
      <c r="E11" s="5" t="n">
        <v>21</v>
      </c>
    </row>
    <row r="12" spans="1:5">
      <c r="A12" s="4" t="s">
        <v>411</v>
      </c>
    </row>
    <row r="13" spans="1:5">
      <c r="A13" s="3" t="s">
        <v>246</v>
      </c>
    </row>
    <row r="14" spans="1:5">
      <c r="A14" s="4" t="s">
        <v>408</v>
      </c>
      <c r="B14" s="4" t="s">
        <v>412</v>
      </c>
      <c r="D14" s="4" t="s">
        <v>412</v>
      </c>
    </row>
    <row r="15" spans="1:5">
      <c r="A15" s="4" t="s">
        <v>413</v>
      </c>
    </row>
    <row r="16" spans="1:5">
      <c r="A16" s="3" t="s">
        <v>246</v>
      </c>
    </row>
    <row r="17" spans="1:5">
      <c r="A17" s="4" t="s">
        <v>414</v>
      </c>
      <c r="D17" s="7" t="n">
        <v>55363</v>
      </c>
      <c r="E17" s="7" t="n">
        <v>54545</v>
      </c>
    </row>
    <row r="18" spans="1:5">
      <c r="A18" s="4" t="s">
        <v>403</v>
      </c>
      <c r="D18" s="5" t="n">
        <v>13</v>
      </c>
      <c r="E18" s="5" t="n">
        <v>375</v>
      </c>
    </row>
    <row r="19" spans="1:5">
      <c r="A19" s="4" t="s">
        <v>415</v>
      </c>
      <c r="D19" s="5" t="n">
        <v>4827</v>
      </c>
      <c r="E19" s="5" t="n">
        <v>4915</v>
      </c>
    </row>
    <row r="20" spans="1:5">
      <c r="A20" s="4" t="s">
        <v>416</v>
      </c>
      <c r="D20" s="5" t="n">
        <v>-1179</v>
      </c>
      <c r="E20" s="5" t="n">
        <v>-1129</v>
      </c>
    </row>
    <row r="21" spans="1:5">
      <c r="A21" s="4" t="s">
        <v>404</v>
      </c>
      <c r="D21" s="5" t="n">
        <v>3648</v>
      </c>
      <c r="E21" s="5" t="n">
        <v>3786</v>
      </c>
    </row>
    <row r="22" spans="1:5">
      <c r="A22" s="4" t="s">
        <v>405</v>
      </c>
      <c r="D22" s="5" t="n">
        <v>-5756</v>
      </c>
      <c r="E22" s="5" t="n">
        <v>-5524</v>
      </c>
    </row>
    <row r="23" spans="1:5">
      <c r="A23" s="4" t="s">
        <v>406</v>
      </c>
      <c r="D23" s="5" t="n">
        <v>-1763</v>
      </c>
      <c r="E23" s="5" t="n">
        <v>2110</v>
      </c>
    </row>
    <row r="24" spans="1:5">
      <c r="A24" s="4" t="s">
        <v>417</v>
      </c>
      <c r="B24" s="7" t="n">
        <v>51505</v>
      </c>
      <c r="C24" s="7" t="n">
        <v>55292</v>
      </c>
      <c r="D24" s="7" t="n">
        <v>51505</v>
      </c>
      <c r="E24" s="7" t="n">
        <v>55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68</v>
      </c>
      <c r="D2" s="2" t="s">
        <v>2</v>
      </c>
      <c r="E2" s="2" t="s">
        <v>68</v>
      </c>
    </row>
    <row r="3" spans="1:5">
      <c r="A3" s="4" t="s">
        <v>100</v>
      </c>
      <c r="B3" s="7" t="n">
        <v>29876</v>
      </c>
      <c r="C3" s="7" t="n">
        <v>-1845</v>
      </c>
      <c r="D3" s="7" t="n">
        <v>50035</v>
      </c>
      <c r="E3" s="7" t="n">
        <v>20496</v>
      </c>
    </row>
    <row r="4" spans="1:5">
      <c r="A4" s="3" t="s">
        <v>101</v>
      </c>
    </row>
    <row r="5" spans="1:5">
      <c r="A5" s="4" t="s">
        <v>102</v>
      </c>
      <c r="B5" s="5" t="n">
        <v>-4325</v>
      </c>
      <c r="C5" s="5" t="n">
        <v>6065</v>
      </c>
      <c r="D5" s="5" t="n">
        <v>-10369</v>
      </c>
      <c r="E5" s="5" t="n">
        <v>8010</v>
      </c>
    </row>
    <row r="6" spans="1:5">
      <c r="A6" s="4" t="s">
        <v>103</v>
      </c>
      <c r="B6" s="5" t="n">
        <v>0</v>
      </c>
      <c r="C6" s="5" t="n">
        <v>0</v>
      </c>
      <c r="D6" s="5" t="n">
        <v>156</v>
      </c>
      <c r="E6" s="5" t="n">
        <v>156</v>
      </c>
    </row>
    <row r="7" spans="1:5">
      <c r="A7" s="4" t="s">
        <v>104</v>
      </c>
      <c r="B7" s="5" t="n">
        <v>0</v>
      </c>
      <c r="C7" s="5" t="n">
        <v>0</v>
      </c>
      <c r="D7" s="5" t="n">
        <v>-39</v>
      </c>
      <c r="E7" s="5" t="n">
        <v>-60</v>
      </c>
    </row>
    <row r="8" spans="1:5">
      <c r="A8" s="4" t="s">
        <v>105</v>
      </c>
      <c r="B8" s="5" t="n">
        <v>0</v>
      </c>
      <c r="C8" s="5" t="n">
        <v>0</v>
      </c>
      <c r="D8" s="5" t="n">
        <v>117</v>
      </c>
      <c r="E8" s="5" t="n">
        <v>96</v>
      </c>
    </row>
    <row r="9" spans="1:5">
      <c r="A9" s="4" t="s">
        <v>106</v>
      </c>
      <c r="B9" s="5" t="n">
        <v>0</v>
      </c>
      <c r="C9" s="5" t="n">
        <v>724</v>
      </c>
      <c r="D9" s="5" t="n">
        <v>0</v>
      </c>
      <c r="E9" s="5" t="n">
        <v>1447</v>
      </c>
    </row>
    <row r="10" spans="1:5">
      <c r="A10" s="4" t="s">
        <v>107</v>
      </c>
      <c r="B10" s="5" t="n">
        <v>0</v>
      </c>
      <c r="C10" s="5" t="n">
        <v>-281</v>
      </c>
      <c r="D10" s="5" t="n">
        <v>0</v>
      </c>
      <c r="E10" s="5" t="n">
        <v>-559</v>
      </c>
    </row>
    <row r="11" spans="1:5">
      <c r="A11" s="4" t="s">
        <v>108</v>
      </c>
      <c r="B11" s="5" t="n">
        <v>0</v>
      </c>
      <c r="C11" s="5" t="n">
        <v>443</v>
      </c>
      <c r="D11" s="5" t="n">
        <v>0</v>
      </c>
      <c r="E11" s="5" t="n">
        <v>888</v>
      </c>
    </row>
    <row r="12" spans="1:5">
      <c r="A12" s="4" t="s">
        <v>109</v>
      </c>
      <c r="B12" s="5" t="n">
        <v>-4325</v>
      </c>
      <c r="C12" s="5" t="n">
        <v>6508</v>
      </c>
      <c r="D12" s="5" t="n">
        <v>-10252</v>
      </c>
      <c r="E12" s="5" t="n">
        <v>8994</v>
      </c>
    </row>
    <row r="13" spans="1:5">
      <c r="A13" s="4" t="s">
        <v>110</v>
      </c>
      <c r="B13" s="7" t="n">
        <v>25551</v>
      </c>
      <c r="C13" s="7" t="n">
        <v>4663</v>
      </c>
      <c r="D13" s="7" t="n">
        <v>39783</v>
      </c>
      <c r="E13" s="7" t="n">
        <v>29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8</v>
      </c>
      <c r="B1" s="2" t="s">
        <v>67</v>
      </c>
      <c r="D1" s="2" t="s">
        <v>1</v>
      </c>
    </row>
    <row r="2" spans="1:7">
      <c r="B2" s="2" t="s">
        <v>2</v>
      </c>
      <c r="C2" s="2" t="s">
        <v>68</v>
      </c>
      <c r="D2" s="2" t="s">
        <v>2</v>
      </c>
      <c r="E2" s="2" t="s">
        <v>68</v>
      </c>
      <c r="F2" s="2" t="s">
        <v>419</v>
      </c>
      <c r="G2" s="2" t="s">
        <v>23</v>
      </c>
    </row>
    <row r="3" spans="1:7">
      <c r="A3" s="3" t="s">
        <v>249</v>
      </c>
    </row>
    <row r="4" spans="1:7">
      <c r="A4" s="4" t="s">
        <v>420</v>
      </c>
      <c r="B4" s="7" t="n">
        <v>2802778</v>
      </c>
      <c r="D4" s="7" t="n">
        <v>2802778</v>
      </c>
      <c r="G4" s="7" t="n">
        <v>2754402</v>
      </c>
    </row>
    <row r="5" spans="1:7">
      <c r="A5" s="4" t="s">
        <v>421</v>
      </c>
      <c r="B5" s="5" t="n">
        <v>-31118</v>
      </c>
      <c r="D5" s="5" t="n">
        <v>-31118</v>
      </c>
      <c r="G5" s="5" t="n">
        <v>-30172</v>
      </c>
    </row>
    <row r="6" spans="1:7">
      <c r="A6" s="4" t="s">
        <v>45</v>
      </c>
      <c r="B6" s="5" t="n">
        <v>2771660</v>
      </c>
      <c r="D6" s="5" t="n">
        <v>2771660</v>
      </c>
      <c r="G6" s="5" t="n">
        <v>2724230</v>
      </c>
    </row>
    <row r="7" spans="1:7">
      <c r="A7" s="4" t="s">
        <v>89</v>
      </c>
      <c r="B7" s="5" t="n">
        <v>0</v>
      </c>
      <c r="C7" s="7" t="n">
        <v>0</v>
      </c>
      <c r="D7" s="5" t="n">
        <v>11475</v>
      </c>
      <c r="E7" s="7" t="n">
        <v>0</v>
      </c>
    </row>
    <row r="8" spans="1:7">
      <c r="A8" s="4" t="s">
        <v>422</v>
      </c>
    </row>
    <row r="9" spans="1:7">
      <c r="A9" s="3" t="s">
        <v>249</v>
      </c>
    </row>
    <row r="10" spans="1:7">
      <c r="A10" s="4" t="s">
        <v>423</v>
      </c>
      <c r="B10" s="5" t="n">
        <v>25000</v>
      </c>
      <c r="D10" s="5" t="n">
        <v>25000</v>
      </c>
    </row>
    <row r="11" spans="1:7">
      <c r="A11" s="4" t="s">
        <v>424</v>
      </c>
      <c r="D11" s="5" t="n">
        <v>5809</v>
      </c>
      <c r="E11" s="5" t="n">
        <v>6359</v>
      </c>
    </row>
    <row r="12" spans="1:7">
      <c r="A12" s="4" t="s">
        <v>425</v>
      </c>
      <c r="D12" s="5" t="n">
        <v>7096</v>
      </c>
      <c r="E12" s="7" t="n">
        <v>4616</v>
      </c>
    </row>
    <row r="13" spans="1:7">
      <c r="A13" s="4" t="s">
        <v>426</v>
      </c>
    </row>
    <row r="14" spans="1:7">
      <c r="A14" s="3" t="s">
        <v>249</v>
      </c>
    </row>
    <row r="15" spans="1:7">
      <c r="A15" s="4" t="s">
        <v>420</v>
      </c>
      <c r="B15" s="7" t="n">
        <v>466080</v>
      </c>
      <c r="D15" s="7" t="n">
        <v>466080</v>
      </c>
      <c r="G15" s="5" t="n">
        <v>467964</v>
      </c>
    </row>
    <row r="16" spans="1:7">
      <c r="A16" s="4" t="s">
        <v>427</v>
      </c>
    </row>
    <row r="17" spans="1:7">
      <c r="A17" s="3" t="s">
        <v>249</v>
      </c>
    </row>
    <row r="18" spans="1:7">
      <c r="A18" s="4" t="s">
        <v>428</v>
      </c>
      <c r="B18" s="4" t="s">
        <v>429</v>
      </c>
      <c r="D18" s="4" t="s">
        <v>429</v>
      </c>
    </row>
    <row r="19" spans="1:7">
      <c r="A19" s="4" t="s">
        <v>420</v>
      </c>
      <c r="B19" s="7" t="n">
        <v>447750</v>
      </c>
      <c r="D19" s="7" t="n">
        <v>447750</v>
      </c>
      <c r="F19" s="7" t="n">
        <v>450000</v>
      </c>
      <c r="G19" s="5" t="n">
        <v>0</v>
      </c>
    </row>
    <row r="20" spans="1:7">
      <c r="A20" s="4" t="s">
        <v>430</v>
      </c>
      <c r="F20" s="4" t="s">
        <v>431</v>
      </c>
    </row>
    <row r="21" spans="1:7">
      <c r="A21" s="4" t="s">
        <v>432</v>
      </c>
    </row>
    <row r="22" spans="1:7">
      <c r="A22" s="3" t="s">
        <v>249</v>
      </c>
    </row>
    <row r="23" spans="1:7">
      <c r="A23" s="4" t="s">
        <v>428</v>
      </c>
      <c r="B23" s="4" t="s">
        <v>433</v>
      </c>
      <c r="D23" s="4" t="s">
        <v>433</v>
      </c>
    </row>
    <row r="24" spans="1:7">
      <c r="A24" s="4" t="s">
        <v>420</v>
      </c>
      <c r="B24" s="7" t="n">
        <v>472625</v>
      </c>
      <c r="D24" s="7" t="n">
        <v>472625</v>
      </c>
      <c r="F24" s="7" t="n">
        <v>475000</v>
      </c>
      <c r="G24" s="5" t="n">
        <v>0</v>
      </c>
    </row>
    <row r="25" spans="1:7">
      <c r="A25" s="4" t="s">
        <v>430</v>
      </c>
      <c r="F25" s="4" t="s">
        <v>434</v>
      </c>
    </row>
    <row r="26" spans="1:7">
      <c r="A26" s="4" t="s">
        <v>435</v>
      </c>
    </row>
    <row r="27" spans="1:7">
      <c r="A27" s="3" t="s">
        <v>249</v>
      </c>
    </row>
    <row r="28" spans="1:7">
      <c r="A28" s="4" t="s">
        <v>428</v>
      </c>
      <c r="B28" s="4" t="s">
        <v>436</v>
      </c>
      <c r="D28" s="4" t="s">
        <v>436</v>
      </c>
    </row>
    <row r="29" spans="1:7">
      <c r="A29" s="4" t="s">
        <v>420</v>
      </c>
      <c r="B29" s="7" t="n">
        <v>0</v>
      </c>
      <c r="D29" s="7" t="n">
        <v>0</v>
      </c>
      <c r="G29" s="5" t="n">
        <v>855313</v>
      </c>
    </row>
    <row r="30" spans="1:7">
      <c r="A30" s="4" t="s">
        <v>437</v>
      </c>
    </row>
    <row r="31" spans="1:7">
      <c r="A31" s="3" t="s">
        <v>249</v>
      </c>
    </row>
    <row r="32" spans="1:7">
      <c r="A32" s="4" t="s">
        <v>428</v>
      </c>
      <c r="B32" s="4" t="s">
        <v>438</v>
      </c>
      <c r="D32" s="4" t="s">
        <v>438</v>
      </c>
    </row>
    <row r="33" spans="1:7">
      <c r="A33" s="4" t="s">
        <v>420</v>
      </c>
      <c r="B33" s="7" t="n">
        <v>875250</v>
      </c>
      <c r="D33" s="7" t="n">
        <v>875250</v>
      </c>
      <c r="G33" s="5" t="n">
        <v>879750</v>
      </c>
    </row>
    <row r="34" spans="1:7">
      <c r="A34" s="4" t="s">
        <v>439</v>
      </c>
    </row>
    <row r="35" spans="1:7">
      <c r="A35" s="3" t="s">
        <v>249</v>
      </c>
    </row>
    <row r="36" spans="1:7">
      <c r="A36" s="4" t="s">
        <v>428</v>
      </c>
      <c r="B36" s="4" t="s">
        <v>440</v>
      </c>
      <c r="D36" s="4" t="s">
        <v>440</v>
      </c>
    </row>
    <row r="37" spans="1:7">
      <c r="A37" s="4" t="s">
        <v>420</v>
      </c>
      <c r="B37" s="7" t="n">
        <v>486250</v>
      </c>
      <c r="D37" s="7" t="n">
        <v>486250</v>
      </c>
      <c r="G37" s="5" t="n">
        <v>488750</v>
      </c>
    </row>
    <row r="38" spans="1:7">
      <c r="A38" s="4" t="s">
        <v>441</v>
      </c>
    </row>
    <row r="39" spans="1:7">
      <c r="A39" s="3" t="s">
        <v>249</v>
      </c>
    </row>
    <row r="40" spans="1:7">
      <c r="A40" s="4" t="s">
        <v>420</v>
      </c>
      <c r="B40" s="5" t="n">
        <v>90139</v>
      </c>
      <c r="D40" s="5" t="n">
        <v>90139</v>
      </c>
      <c r="G40" s="5" t="n">
        <v>89514</v>
      </c>
    </row>
    <row r="41" spans="1:7">
      <c r="A41" s="4" t="s">
        <v>442</v>
      </c>
    </row>
    <row r="42" spans="1:7">
      <c r="A42" s="3" t="s">
        <v>249</v>
      </c>
    </row>
    <row r="43" spans="1:7">
      <c r="A43" s="4" t="s">
        <v>443</v>
      </c>
      <c r="B43" s="5" t="n">
        <v>-35316</v>
      </c>
      <c r="D43" s="5" t="n">
        <v>-35316</v>
      </c>
      <c r="G43" s="7" t="n">
        <v>-26889</v>
      </c>
    </row>
    <row r="44" spans="1:7">
      <c r="A44" s="4" t="s">
        <v>444</v>
      </c>
    </row>
    <row r="45" spans="1:7">
      <c r="A45" s="3" t="s">
        <v>249</v>
      </c>
    </row>
    <row r="46" spans="1:7">
      <c r="A46" s="4" t="s">
        <v>430</v>
      </c>
      <c r="F46" s="4" t="s">
        <v>355</v>
      </c>
    </row>
    <row r="47" spans="1:7">
      <c r="A47" s="4" t="s">
        <v>445</v>
      </c>
      <c r="F47" s="7" t="n">
        <v>9250</v>
      </c>
    </row>
    <row r="48" spans="1:7">
      <c r="A48" s="4" t="s">
        <v>446</v>
      </c>
      <c r="F48" s="5" t="n">
        <v>423250</v>
      </c>
    </row>
    <row r="49" spans="1:7">
      <c r="A49" s="4" t="s">
        <v>447</v>
      </c>
      <c r="F49" s="5" t="n">
        <v>4750</v>
      </c>
    </row>
    <row r="50" spans="1:7">
      <c r="A50" s="4" t="s">
        <v>448</v>
      </c>
      <c r="F50" s="5" t="n">
        <v>427500</v>
      </c>
    </row>
    <row r="51" spans="1:7">
      <c r="A51" s="4" t="s">
        <v>449</v>
      </c>
    </row>
    <row r="52" spans="1:7">
      <c r="A52" s="3" t="s">
        <v>249</v>
      </c>
    </row>
    <row r="53" spans="1:7">
      <c r="A53" s="4" t="s">
        <v>423</v>
      </c>
      <c r="F53" s="7" t="n">
        <v>150000</v>
      </c>
    </row>
    <row r="54" spans="1:7">
      <c r="A54" s="4" t="s">
        <v>450</v>
      </c>
      <c r="B54" s="5" t="n">
        <v>0</v>
      </c>
      <c r="D54" s="5" t="n">
        <v>0</v>
      </c>
    </row>
    <row r="55" spans="1:7">
      <c r="A55" s="4" t="s">
        <v>451</v>
      </c>
    </row>
    <row r="56" spans="1:7">
      <c r="A56" s="3" t="s">
        <v>249</v>
      </c>
    </row>
    <row r="57" spans="1:7">
      <c r="A57" s="4" t="s">
        <v>452</v>
      </c>
      <c r="B57" s="7" t="n">
        <v>17672</v>
      </c>
      <c r="D57" s="7" t="n">
        <v>176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3</v>
      </c>
      <c r="D1" s="2" t="s">
        <v>454</v>
      </c>
    </row>
    <row r="2" spans="1:4">
      <c r="A2" s="4" t="s">
        <v>455</v>
      </c>
    </row>
    <row r="3" spans="1:4">
      <c r="A3" s="3" t="s">
        <v>456</v>
      </c>
    </row>
    <row r="4" spans="1:4">
      <c r="A4" s="4" t="s">
        <v>457</v>
      </c>
      <c r="B4" s="4" t="s">
        <v>458</v>
      </c>
    </row>
    <row r="5" spans="1:4">
      <c r="A5" s="4" t="s">
        <v>459</v>
      </c>
    </row>
    <row r="6" spans="1:4">
      <c r="A6" s="3" t="s">
        <v>456</v>
      </c>
    </row>
    <row r="7" spans="1:4">
      <c r="A7" s="4" t="s">
        <v>460</v>
      </c>
      <c r="B7" s="7" t="n">
        <v>9584</v>
      </c>
      <c r="C7" s="7" t="n">
        <v>338</v>
      </c>
    </row>
    <row r="8" spans="1:4">
      <c r="A8" s="4" t="s">
        <v>461</v>
      </c>
      <c r="B8" s="5" t="n">
        <v>639</v>
      </c>
      <c r="C8" s="5" t="n">
        <v>639</v>
      </c>
    </row>
    <row r="9" spans="1:4">
      <c r="A9" s="4" t="s">
        <v>462</v>
      </c>
      <c r="B9" s="5" t="n">
        <v>27</v>
      </c>
      <c r="C9" s="5" t="n">
        <v>37</v>
      </c>
    </row>
    <row r="10" spans="1:4">
      <c r="A10" s="4" t="s">
        <v>463</v>
      </c>
    </row>
    <row r="11" spans="1:4">
      <c r="A11" s="3" t="s">
        <v>456</v>
      </c>
    </row>
    <row r="12" spans="1:4">
      <c r="A12" s="4" t="s">
        <v>464</v>
      </c>
      <c r="B12" s="5" t="n">
        <v>447750</v>
      </c>
      <c r="C12" s="5" t="n">
        <v>0</v>
      </c>
    </row>
    <row r="13" spans="1:4">
      <c r="A13" s="4" t="s">
        <v>465</v>
      </c>
    </row>
    <row r="14" spans="1:4">
      <c r="A14" s="3" t="s">
        <v>456</v>
      </c>
    </row>
    <row r="15" spans="1:4">
      <c r="A15" s="4" t="s">
        <v>464</v>
      </c>
      <c r="B15" s="5" t="n">
        <v>472625</v>
      </c>
      <c r="C15" s="5" t="n">
        <v>0</v>
      </c>
    </row>
    <row r="16" spans="1:4">
      <c r="A16" s="4" t="s">
        <v>466</v>
      </c>
    </row>
    <row r="17" spans="1:4">
      <c r="A17" s="3" t="s">
        <v>456</v>
      </c>
    </row>
    <row r="18" spans="1:4">
      <c r="A18" s="4" t="s">
        <v>464</v>
      </c>
      <c r="B18" s="5" t="n">
        <v>0</v>
      </c>
      <c r="C18" s="5" t="n">
        <v>855313</v>
      </c>
    </row>
    <row r="19" spans="1:4">
      <c r="A19" s="4" t="s">
        <v>467</v>
      </c>
    </row>
    <row r="20" spans="1:4">
      <c r="A20" s="3" t="s">
        <v>456</v>
      </c>
    </row>
    <row r="21" spans="1:4">
      <c r="A21" s="4" t="s">
        <v>464</v>
      </c>
      <c r="B21" s="5" t="n">
        <v>875250</v>
      </c>
      <c r="C21" s="5" t="n">
        <v>879750</v>
      </c>
    </row>
    <row r="22" spans="1:4">
      <c r="A22" s="4" t="s">
        <v>468</v>
      </c>
    </row>
    <row r="23" spans="1:4">
      <c r="A23" s="3" t="s">
        <v>456</v>
      </c>
    </row>
    <row r="24" spans="1:4">
      <c r="A24" s="4" t="s">
        <v>464</v>
      </c>
      <c r="B24" s="5" t="n">
        <v>486250</v>
      </c>
      <c r="C24" s="5" t="n">
        <v>488750</v>
      </c>
    </row>
    <row r="25" spans="1:4">
      <c r="A25" s="4" t="s">
        <v>469</v>
      </c>
    </row>
    <row r="26" spans="1:4">
      <c r="A26" s="3" t="s">
        <v>456</v>
      </c>
    </row>
    <row r="27" spans="1:4">
      <c r="A27" s="4" t="s">
        <v>464</v>
      </c>
      <c r="B27" s="5" t="n">
        <v>90139</v>
      </c>
      <c r="C27" s="5" t="n">
        <v>89514</v>
      </c>
    </row>
    <row r="28" spans="1:4">
      <c r="A28" s="4" t="s">
        <v>470</v>
      </c>
    </row>
    <row r="29" spans="1:4">
      <c r="A29" s="3" t="s">
        <v>456</v>
      </c>
    </row>
    <row r="30" spans="1:4">
      <c r="A30" s="4" t="s">
        <v>471</v>
      </c>
      <c r="D30" s="7" t="n">
        <v>0</v>
      </c>
    </row>
    <row r="31" spans="1:4">
      <c r="A31" s="4" t="s">
        <v>472</v>
      </c>
    </row>
    <row r="32" spans="1:4">
      <c r="A32" s="3" t="s">
        <v>456</v>
      </c>
    </row>
    <row r="33" spans="1:4">
      <c r="A33" s="4" t="s">
        <v>460</v>
      </c>
      <c r="B33" s="5" t="n">
        <v>9584</v>
      </c>
      <c r="C33" s="5" t="n">
        <v>338</v>
      </c>
    </row>
    <row r="34" spans="1:4">
      <c r="A34" s="4" t="s">
        <v>473</v>
      </c>
    </row>
    <row r="35" spans="1:4">
      <c r="A35" s="3" t="s">
        <v>456</v>
      </c>
    </row>
    <row r="36" spans="1:4">
      <c r="A36" s="4" t="s">
        <v>461</v>
      </c>
      <c r="B36" s="5" t="n">
        <v>327477</v>
      </c>
      <c r="C36" s="5" t="n">
        <v>327710</v>
      </c>
    </row>
    <row r="37" spans="1:4">
      <c r="A37" s="4" t="s">
        <v>462</v>
      </c>
      <c r="B37" s="5" t="n">
        <v>27</v>
      </c>
      <c r="C37" s="5" t="n">
        <v>37</v>
      </c>
    </row>
    <row r="38" spans="1:4">
      <c r="A38" s="4" t="s">
        <v>474</v>
      </c>
    </row>
    <row r="39" spans="1:4">
      <c r="A39" s="3" t="s">
        <v>456</v>
      </c>
    </row>
    <row r="40" spans="1:4">
      <c r="A40" s="4" t="s">
        <v>464</v>
      </c>
      <c r="B40" s="5" t="n">
        <v>430736</v>
      </c>
      <c r="C40" s="5" t="n">
        <v>0</v>
      </c>
    </row>
    <row r="41" spans="1:4">
      <c r="A41" s="4" t="s">
        <v>475</v>
      </c>
    </row>
    <row r="42" spans="1:4">
      <c r="A42" s="3" t="s">
        <v>456</v>
      </c>
    </row>
    <row r="43" spans="1:4">
      <c r="A43" s="4" t="s">
        <v>464</v>
      </c>
      <c r="B43" s="5" t="n">
        <v>455138</v>
      </c>
      <c r="C43" s="5" t="n">
        <v>0</v>
      </c>
    </row>
    <row r="44" spans="1:4">
      <c r="A44" s="4" t="s">
        <v>476</v>
      </c>
    </row>
    <row r="45" spans="1:4">
      <c r="A45" s="3" t="s">
        <v>456</v>
      </c>
    </row>
    <row r="46" spans="1:4">
      <c r="A46" s="4" t="s">
        <v>464</v>
      </c>
      <c r="B46" s="5" t="n">
        <v>0</v>
      </c>
      <c r="C46" s="5" t="n">
        <v>856510</v>
      </c>
    </row>
    <row r="47" spans="1:4">
      <c r="A47" s="4" t="s">
        <v>477</v>
      </c>
    </row>
    <row r="48" spans="1:4">
      <c r="A48" s="3" t="s">
        <v>456</v>
      </c>
    </row>
    <row r="49" spans="1:4">
      <c r="A49" s="4" t="s">
        <v>464</v>
      </c>
      <c r="B49" s="5" t="n">
        <v>876038</v>
      </c>
      <c r="C49" s="5" t="n">
        <v>897961</v>
      </c>
    </row>
    <row r="50" spans="1:4">
      <c r="A50" s="4" t="s">
        <v>478</v>
      </c>
    </row>
    <row r="51" spans="1:4">
      <c r="A51" s="3" t="s">
        <v>456</v>
      </c>
    </row>
    <row r="52" spans="1:4">
      <c r="A52" s="4" t="s">
        <v>464</v>
      </c>
      <c r="B52" s="5" t="n">
        <v>487368</v>
      </c>
      <c r="C52" s="5" t="n">
        <v>513188</v>
      </c>
    </row>
    <row r="53" spans="1:4">
      <c r="A53" s="4" t="s">
        <v>479</v>
      </c>
    </row>
    <row r="54" spans="1:4">
      <c r="A54" s="3" t="s">
        <v>456</v>
      </c>
    </row>
    <row r="55" spans="1:4">
      <c r="A55" s="4" t="s">
        <v>464</v>
      </c>
      <c r="B55" s="7" t="n">
        <v>104750</v>
      </c>
      <c r="C55" s="7" t="n">
        <v>10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67</v>
      </c>
      <c r="D1" s="2" t="s">
        <v>1</v>
      </c>
    </row>
    <row r="2" spans="1:6">
      <c r="B2" s="2" t="s">
        <v>2</v>
      </c>
      <c r="C2" s="2" t="s">
        <v>68</v>
      </c>
      <c r="D2" s="2" t="s">
        <v>2</v>
      </c>
      <c r="E2" s="2" t="s">
        <v>68</v>
      </c>
      <c r="F2" s="2" t="s">
        <v>23</v>
      </c>
    </row>
    <row r="3" spans="1:6">
      <c r="A3" s="3" t="s">
        <v>481</v>
      </c>
    </row>
    <row r="4" spans="1:6">
      <c r="A4" s="4" t="s">
        <v>482</v>
      </c>
      <c r="B4" s="7" t="n">
        <v>1603</v>
      </c>
      <c r="C4" s="7" t="n">
        <v>201</v>
      </c>
      <c r="D4" s="7" t="n">
        <v>1768</v>
      </c>
      <c r="E4" s="7" t="n">
        <v>218</v>
      </c>
    </row>
    <row r="5" spans="1:6">
      <c r="A5" s="4" t="s">
        <v>483</v>
      </c>
      <c r="C5" s="7" t="n">
        <v>52</v>
      </c>
      <c r="D5" s="5" t="n">
        <v>41</v>
      </c>
      <c r="E5" s="7" t="n">
        <v>545</v>
      </c>
    </row>
    <row r="6" spans="1:6">
      <c r="A6" s="4" t="s">
        <v>484</v>
      </c>
    </row>
    <row r="7" spans="1:6">
      <c r="A7" s="3" t="s">
        <v>481</v>
      </c>
    </row>
    <row r="8" spans="1:6">
      <c r="A8" s="4" t="s">
        <v>485</v>
      </c>
      <c r="B8" s="5" t="n">
        <v>161</v>
      </c>
      <c r="D8" s="5" t="n">
        <v>161</v>
      </c>
      <c r="F8" s="7" t="n">
        <v>757</v>
      </c>
    </row>
    <row r="9" spans="1:6">
      <c r="A9" s="4" t="s">
        <v>486</v>
      </c>
      <c r="B9" s="5" t="n">
        <v>427</v>
      </c>
      <c r="D9" s="5" t="n">
        <v>427</v>
      </c>
      <c r="F9" s="5" t="n">
        <v>1560</v>
      </c>
    </row>
    <row r="10" spans="1:6">
      <c r="A10" s="4" t="s">
        <v>487</v>
      </c>
      <c r="B10" s="5" t="n">
        <v>588</v>
      </c>
      <c r="D10" s="5" t="n">
        <v>588</v>
      </c>
      <c r="F10" s="5" t="n">
        <v>2317</v>
      </c>
    </row>
    <row r="11" spans="1:6">
      <c r="A11" s="4" t="s">
        <v>488</v>
      </c>
    </row>
    <row r="12" spans="1:6">
      <c r="A12" s="3" t="s">
        <v>481</v>
      </c>
    </row>
    <row r="13" spans="1:6">
      <c r="A13" s="4" t="s">
        <v>485</v>
      </c>
      <c r="B13" s="5" t="n">
        <v>0</v>
      </c>
      <c r="D13" s="5" t="n">
        <v>0</v>
      </c>
      <c r="F13" s="5" t="n">
        <v>0</v>
      </c>
    </row>
    <row r="14" spans="1:6">
      <c r="A14" s="4" t="s">
        <v>486</v>
      </c>
      <c r="B14" s="5" t="n">
        <v>0</v>
      </c>
      <c r="D14" s="5" t="n">
        <v>0</v>
      </c>
      <c r="F14" s="5" t="n">
        <v>0</v>
      </c>
    </row>
    <row r="15" spans="1:6">
      <c r="A15" s="4" t="s">
        <v>487</v>
      </c>
      <c r="B15" s="5" t="n">
        <v>0</v>
      </c>
      <c r="D15" s="5" t="n">
        <v>0</v>
      </c>
      <c r="F15" s="5" t="n">
        <v>0</v>
      </c>
    </row>
    <row r="16" spans="1:6">
      <c r="A16" s="4" t="s">
        <v>489</v>
      </c>
    </row>
    <row r="17" spans="1:6">
      <c r="A17" s="3" t="s">
        <v>481</v>
      </c>
    </row>
    <row r="18" spans="1:6">
      <c r="A18" s="4" t="s">
        <v>485</v>
      </c>
      <c r="B18" s="5" t="n">
        <v>0</v>
      </c>
      <c r="D18" s="5" t="n">
        <v>0</v>
      </c>
      <c r="F18" s="5" t="n">
        <v>0</v>
      </c>
    </row>
    <row r="19" spans="1:6">
      <c r="A19" s="4" t="s">
        <v>486</v>
      </c>
      <c r="B19" s="5" t="n">
        <v>0</v>
      </c>
      <c r="D19" s="5" t="n">
        <v>0</v>
      </c>
      <c r="F19" s="5" t="n">
        <v>0</v>
      </c>
    </row>
    <row r="20" spans="1:6">
      <c r="A20" s="4" t="s">
        <v>487</v>
      </c>
      <c r="B20" s="5" t="n">
        <v>0</v>
      </c>
      <c r="D20" s="5" t="n">
        <v>0</v>
      </c>
      <c r="F20" s="5" t="n">
        <v>0</v>
      </c>
    </row>
    <row r="21" spans="1:6">
      <c r="A21" s="4" t="s">
        <v>490</v>
      </c>
    </row>
    <row r="22" spans="1:6">
      <c r="A22" s="3" t="s">
        <v>481</v>
      </c>
    </row>
    <row r="23" spans="1:6">
      <c r="A23" s="4" t="s">
        <v>485</v>
      </c>
      <c r="B23" s="5" t="n">
        <v>161</v>
      </c>
      <c r="D23" s="5" t="n">
        <v>161</v>
      </c>
      <c r="F23" s="5" t="n">
        <v>757</v>
      </c>
    </row>
    <row r="24" spans="1:6">
      <c r="A24" s="4" t="s">
        <v>486</v>
      </c>
      <c r="B24" s="5" t="n">
        <v>427</v>
      </c>
      <c r="D24" s="5" t="n">
        <v>427</v>
      </c>
      <c r="F24" s="5" t="n">
        <v>1560</v>
      </c>
    </row>
    <row r="25" spans="1:6">
      <c r="A25" s="4" t="s">
        <v>487</v>
      </c>
      <c r="B25" s="7" t="n">
        <v>588</v>
      </c>
      <c r="D25" s="7" t="n">
        <v>588</v>
      </c>
      <c r="F25" s="7" t="n">
        <v>23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91</v>
      </c>
      <c r="B1" s="2" t="s">
        <v>67</v>
      </c>
      <c r="D1" s="2" t="s">
        <v>1</v>
      </c>
    </row>
    <row r="2" spans="1:5">
      <c r="B2" s="2" t="s">
        <v>2</v>
      </c>
      <c r="C2" s="2" t="s">
        <v>68</v>
      </c>
      <c r="D2" s="2" t="s">
        <v>2</v>
      </c>
      <c r="E2" s="2" t="s">
        <v>68</v>
      </c>
    </row>
    <row r="3" spans="1:5">
      <c r="A3" s="3" t="s">
        <v>492</v>
      </c>
    </row>
    <row r="4" spans="1:5">
      <c r="A4" s="4" t="s">
        <v>84</v>
      </c>
      <c r="B4" s="7" t="n">
        <v>1603</v>
      </c>
      <c r="C4" s="7" t="n">
        <v>253</v>
      </c>
      <c r="D4" s="7" t="n">
        <v>1809</v>
      </c>
      <c r="E4" s="7" t="n">
        <v>763</v>
      </c>
    </row>
    <row r="5" spans="1:5">
      <c r="A5" s="4" t="s">
        <v>493</v>
      </c>
    </row>
    <row r="6" spans="1:5">
      <c r="A6" s="3" t="s">
        <v>492</v>
      </c>
    </row>
    <row r="7" spans="1:5">
      <c r="A7" s="4" t="s">
        <v>84</v>
      </c>
      <c r="B7" s="5" t="n">
        <v>1603</v>
      </c>
      <c r="C7" s="5" t="n">
        <v>201</v>
      </c>
      <c r="D7" s="5" t="n">
        <v>1603</v>
      </c>
      <c r="E7" s="5" t="n">
        <v>218</v>
      </c>
    </row>
    <row r="8" spans="1:5">
      <c r="A8" s="4" t="s">
        <v>494</v>
      </c>
    </row>
    <row r="9" spans="1:5">
      <c r="A9" s="3" t="s">
        <v>492</v>
      </c>
    </row>
    <row r="10" spans="1:5">
      <c r="A10" s="4" t="s">
        <v>84</v>
      </c>
      <c r="B10" s="5" t="n">
        <v>0</v>
      </c>
      <c r="C10" s="5" t="n">
        <v>0</v>
      </c>
      <c r="D10" s="5" t="n">
        <v>165</v>
      </c>
      <c r="E10" s="5" t="n">
        <v>0</v>
      </c>
    </row>
    <row r="11" spans="1:5">
      <c r="A11" s="4" t="s">
        <v>495</v>
      </c>
    </row>
    <row r="12" spans="1:5">
      <c r="A12" s="3" t="s">
        <v>492</v>
      </c>
    </row>
    <row r="13" spans="1:5">
      <c r="A13" s="4" t="s">
        <v>84</v>
      </c>
      <c r="B13" s="7" t="n">
        <v>0</v>
      </c>
      <c r="C13" s="7" t="n">
        <v>52</v>
      </c>
      <c r="D13" s="7" t="n">
        <v>41</v>
      </c>
      <c r="E13" s="7" t="n">
        <v>5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67</v>
      </c>
      <c r="D1" s="2" t="s">
        <v>1</v>
      </c>
    </row>
    <row r="2" spans="1:6">
      <c r="B2" s="2" t="s">
        <v>2</v>
      </c>
      <c r="C2" s="2" t="s">
        <v>68</v>
      </c>
      <c r="D2" s="2" t="s">
        <v>2</v>
      </c>
      <c r="E2" s="2" t="s">
        <v>68</v>
      </c>
      <c r="F2" s="2" t="s">
        <v>23</v>
      </c>
    </row>
    <row r="3" spans="1:6">
      <c r="A3" s="4" t="s">
        <v>497</v>
      </c>
      <c r="B3" s="4" t="s">
        <v>498</v>
      </c>
      <c r="D3" s="4" t="s">
        <v>499</v>
      </c>
      <c r="E3" s="4" t="s">
        <v>500</v>
      </c>
    </row>
    <row r="4" spans="1:6">
      <c r="A4" s="4" t="s">
        <v>91</v>
      </c>
      <c r="B4" s="7" t="n">
        <v>42264</v>
      </c>
      <c r="C4" s="7" t="n">
        <v>-297</v>
      </c>
      <c r="D4" s="7" t="n">
        <v>56617</v>
      </c>
      <c r="E4" s="7" t="n">
        <v>31837</v>
      </c>
    </row>
    <row r="5" spans="1:6">
      <c r="A5" s="4" t="s">
        <v>501</v>
      </c>
      <c r="B5" s="7" t="n">
        <v>-12388</v>
      </c>
      <c r="C5" s="7" t="n">
        <v>-1548</v>
      </c>
      <c r="D5" s="7" t="n">
        <v>-6582</v>
      </c>
      <c r="E5" s="7" t="n">
        <v>-11341</v>
      </c>
    </row>
    <row r="6" spans="1:6">
      <c r="A6" s="4" t="s">
        <v>502</v>
      </c>
      <c r="B6" s="4" t="s">
        <v>503</v>
      </c>
      <c r="C6" s="4" t="s">
        <v>504</v>
      </c>
      <c r="D6" s="4" t="s">
        <v>503</v>
      </c>
      <c r="E6" s="4" t="s">
        <v>504</v>
      </c>
    </row>
    <row r="7" spans="1:6">
      <c r="A7" s="4" t="s">
        <v>505</v>
      </c>
      <c r="B7" s="7" t="n">
        <v>798</v>
      </c>
      <c r="D7" s="7" t="n">
        <v>6891</v>
      </c>
    </row>
    <row r="8" spans="1:6">
      <c r="A8" s="4" t="s">
        <v>506</v>
      </c>
      <c r="C8" s="7" t="n">
        <v>2248</v>
      </c>
      <c r="E8" s="7" t="n">
        <v>2248</v>
      </c>
    </row>
    <row r="9" spans="1:6">
      <c r="A9" s="4" t="s">
        <v>27</v>
      </c>
    </row>
    <row r="10" spans="1:6">
      <c r="A10" s="4" t="s">
        <v>507</v>
      </c>
      <c r="B10" s="5" t="n">
        <v>17768</v>
      </c>
      <c r="D10" s="5" t="n">
        <v>17768</v>
      </c>
      <c r="F10" s="7" t="n">
        <v>26262</v>
      </c>
    </row>
    <row r="11" spans="1:6">
      <c r="A11" s="4" t="s">
        <v>508</v>
      </c>
      <c r="B11" s="7" t="n">
        <v>5523</v>
      </c>
      <c r="D11" s="5" t="n">
        <v>5523</v>
      </c>
      <c r="F11" s="7" t="n">
        <v>0</v>
      </c>
    </row>
    <row r="12" spans="1:6">
      <c r="A12" s="4" t="s">
        <v>509</v>
      </c>
    </row>
    <row r="13" spans="1:6">
      <c r="A13" s="4" t="s">
        <v>501</v>
      </c>
      <c r="D13" s="5" t="n">
        <v>2795</v>
      </c>
    </row>
    <row r="14" spans="1:6">
      <c r="A14" s="4" t="s">
        <v>510</v>
      </c>
      <c r="D14" s="5" t="n">
        <v>4750</v>
      </c>
    </row>
    <row r="15" spans="1:6">
      <c r="A15" s="4" t="s">
        <v>511</v>
      </c>
      <c r="D15" s="7" t="n">
        <v>-1955</v>
      </c>
    </row>
    <row r="16" spans="1:6">
      <c r="A16" s="4" t="s">
        <v>376</v>
      </c>
    </row>
    <row r="17" spans="1:6">
      <c r="A17" s="4" t="s">
        <v>501</v>
      </c>
      <c r="C17" s="7" t="n">
        <v>-21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7</v>
      </c>
      <c r="D1" s="2" t="s">
        <v>1</v>
      </c>
    </row>
    <row r="2" spans="1:5">
      <c r="B2" s="2" t="s">
        <v>2</v>
      </c>
      <c r="C2" s="2" t="s">
        <v>68</v>
      </c>
      <c r="D2" s="2" t="s">
        <v>2</v>
      </c>
      <c r="E2" s="2" t="s">
        <v>68</v>
      </c>
    </row>
    <row r="3" spans="1:5">
      <c r="A3" s="3" t="s">
        <v>513</v>
      </c>
    </row>
    <row r="4" spans="1:5">
      <c r="A4" s="4" t="s">
        <v>514</v>
      </c>
      <c r="B4" s="5" t="n">
        <v>238991</v>
      </c>
      <c r="C4" s="5" t="n">
        <v>245261</v>
      </c>
      <c r="D4" s="5" t="n">
        <v>239459</v>
      </c>
      <c r="E4" s="5" t="n">
        <v>245933</v>
      </c>
    </row>
    <row r="5" spans="1:5">
      <c r="A5" s="4" t="s">
        <v>515</v>
      </c>
      <c r="B5" s="5" t="n">
        <v>7161</v>
      </c>
      <c r="C5" s="5" t="n">
        <v>0</v>
      </c>
      <c r="D5" s="5" t="n">
        <v>7826</v>
      </c>
      <c r="E5" s="5" t="n">
        <v>7963</v>
      </c>
    </row>
    <row r="6" spans="1:5">
      <c r="A6" s="4" t="s">
        <v>516</v>
      </c>
      <c r="B6" s="5" t="n">
        <v>246152</v>
      </c>
      <c r="C6" s="5" t="n">
        <v>245261</v>
      </c>
      <c r="D6" s="5" t="n">
        <v>247285</v>
      </c>
      <c r="E6" s="5" t="n">
        <v>253896</v>
      </c>
    </row>
    <row r="7" spans="1:5">
      <c r="A7" s="4" t="s">
        <v>517</v>
      </c>
      <c r="B7" s="5" t="n">
        <v>27</v>
      </c>
      <c r="D7" s="5" t="n">
        <v>1369</v>
      </c>
      <c r="E7" s="5" t="n">
        <v>1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18</v>
      </c>
      <c r="B1" s="2" t="s">
        <v>67</v>
      </c>
      <c r="D1" s="2" t="s">
        <v>1</v>
      </c>
    </row>
    <row r="2" spans="1:6">
      <c r="B2" s="2" t="s">
        <v>2</v>
      </c>
      <c r="C2" s="2" t="s">
        <v>68</v>
      </c>
      <c r="D2" s="2" t="s">
        <v>2</v>
      </c>
      <c r="E2" s="2" t="s">
        <v>68</v>
      </c>
      <c r="F2" s="2" t="s">
        <v>23</v>
      </c>
    </row>
    <row r="3" spans="1:6">
      <c r="A3" s="3" t="s">
        <v>519</v>
      </c>
    </row>
    <row r="4" spans="1:6">
      <c r="A4" s="4" t="s">
        <v>414</v>
      </c>
      <c r="D4" s="7" t="n">
        <v>573203</v>
      </c>
      <c r="E4" s="7" t="n">
        <v>527736</v>
      </c>
    </row>
    <row r="5" spans="1:6">
      <c r="A5" s="4" t="s">
        <v>110</v>
      </c>
      <c r="B5" s="7" t="n">
        <v>25551</v>
      </c>
      <c r="C5" s="7" t="n">
        <v>4663</v>
      </c>
      <c r="D5" s="5" t="n">
        <v>39783</v>
      </c>
      <c r="E5" s="5" t="n">
        <v>29490</v>
      </c>
    </row>
    <row r="6" spans="1:6">
      <c r="A6" s="4" t="s">
        <v>520</v>
      </c>
      <c r="D6" s="5" t="n">
        <v>-40645</v>
      </c>
      <c r="E6" s="5" t="n">
        <v>-34447</v>
      </c>
    </row>
    <row r="7" spans="1:6">
      <c r="A7" s="4" t="s">
        <v>139</v>
      </c>
      <c r="D7" s="5" t="n">
        <v>-85194</v>
      </c>
      <c r="E7" s="5" t="n">
        <v>-52501</v>
      </c>
    </row>
    <row r="8" spans="1:6">
      <c r="A8" s="4" t="s">
        <v>114</v>
      </c>
      <c r="D8" s="5" t="n">
        <v>9591</v>
      </c>
      <c r="E8" s="5" t="n">
        <v>11372</v>
      </c>
    </row>
    <row r="9" spans="1:6">
      <c r="A9" s="4" t="s">
        <v>521</v>
      </c>
      <c r="D9" s="5" t="n">
        <v>6814</v>
      </c>
      <c r="E9" s="5" t="n">
        <v>6161</v>
      </c>
    </row>
    <row r="10" spans="1:6">
      <c r="A10" s="4" t="s">
        <v>522</v>
      </c>
      <c r="D10" s="5" t="n">
        <v>-2921</v>
      </c>
      <c r="E10" s="5" t="n">
        <v>-2732</v>
      </c>
    </row>
    <row r="11" spans="1:6">
      <c r="A11" s="4" t="s">
        <v>523</v>
      </c>
      <c r="B11" s="5" t="n">
        <v>-70210</v>
      </c>
      <c r="C11" s="5" t="n">
        <v>1880</v>
      </c>
      <c r="D11" s="5" t="n">
        <v>-70210</v>
      </c>
      <c r="E11" s="5" t="n">
        <v>1880</v>
      </c>
    </row>
    <row r="12" spans="1:6">
      <c r="A12" s="4" t="s">
        <v>524</v>
      </c>
      <c r="D12" s="5" t="n">
        <v>118</v>
      </c>
      <c r="E12" s="5" t="n">
        <v>90</v>
      </c>
    </row>
    <row r="13" spans="1:6">
      <c r="A13" s="4" t="s">
        <v>417</v>
      </c>
      <c r="B13" s="5" t="n">
        <v>430539</v>
      </c>
      <c r="C13" s="7" t="n">
        <v>487049</v>
      </c>
      <c r="D13" s="5" t="n">
        <v>430539</v>
      </c>
      <c r="E13" s="7" t="n">
        <v>487049</v>
      </c>
    </row>
    <row r="14" spans="1:6">
      <c r="A14" s="4" t="s">
        <v>47</v>
      </c>
      <c r="B14" s="5" t="n">
        <v>-93139</v>
      </c>
      <c r="D14" s="5" t="n">
        <v>-93139</v>
      </c>
      <c r="F14" s="7" t="n">
        <v>-10881</v>
      </c>
    </row>
    <row r="15" spans="1:6">
      <c r="A15" s="4" t="s">
        <v>46</v>
      </c>
      <c r="B15" s="5" t="n">
        <v>-274344</v>
      </c>
      <c r="D15" s="5" t="n">
        <v>-274344</v>
      </c>
      <c r="F15" s="5" t="n">
        <v>-299053</v>
      </c>
    </row>
    <row r="16" spans="1:6">
      <c r="A16" s="4" t="s">
        <v>43</v>
      </c>
      <c r="B16" s="5" t="n">
        <v>-96972</v>
      </c>
      <c r="D16" s="5" t="n">
        <v>-96972</v>
      </c>
      <c r="F16" s="7" t="n">
        <v>-62602</v>
      </c>
    </row>
    <row r="17" spans="1:6">
      <c r="A17" s="4" t="s">
        <v>303</v>
      </c>
    </row>
    <row r="18" spans="1:6">
      <c r="A18" s="3" t="s">
        <v>519</v>
      </c>
    </row>
    <row r="19" spans="1:6">
      <c r="A19" s="4" t="s">
        <v>523</v>
      </c>
      <c r="B19" s="5" t="n">
        <v>-70210</v>
      </c>
      <c r="D19" s="5" t="n">
        <v>-70210</v>
      </c>
    </row>
    <row r="20" spans="1:6">
      <c r="A20" s="4" t="s">
        <v>47</v>
      </c>
      <c r="B20" s="5" t="n">
        <v>-85561</v>
      </c>
      <c r="D20" s="5" t="n">
        <v>-85561</v>
      </c>
    </row>
    <row r="21" spans="1:6">
      <c r="A21" s="4" t="s">
        <v>46</v>
      </c>
      <c r="B21" s="5" t="n">
        <v>21996</v>
      </c>
      <c r="D21" s="5" t="n">
        <v>21996</v>
      </c>
    </row>
    <row r="22" spans="1:6">
      <c r="A22" s="4" t="s">
        <v>43</v>
      </c>
      <c r="B22" s="7" t="n">
        <v>-6645</v>
      </c>
      <c r="D22" s="7" t="n">
        <v>-66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25</v>
      </c>
      <c r="B1" s="2" t="s">
        <v>526</v>
      </c>
      <c r="C1" s="2" t="s">
        <v>1</v>
      </c>
    </row>
    <row r="2" spans="1:6">
      <c r="B2" s="2" t="s">
        <v>3</v>
      </c>
      <c r="C2" s="2" t="s">
        <v>2</v>
      </c>
      <c r="D2" s="2" t="s">
        <v>68</v>
      </c>
      <c r="E2" s="2" t="s">
        <v>527</v>
      </c>
      <c r="F2" s="2" t="s">
        <v>528</v>
      </c>
    </row>
    <row r="3" spans="1:6">
      <c r="A3" s="4" t="s">
        <v>529</v>
      </c>
    </row>
    <row r="4" spans="1:6">
      <c r="A4" s="3" t="s">
        <v>530</v>
      </c>
    </row>
    <row r="5" spans="1:6">
      <c r="A5" s="4" t="s">
        <v>531</v>
      </c>
      <c r="B5" s="5" t="n">
        <v>1129</v>
      </c>
    </row>
    <row r="6" spans="1:6">
      <c r="A6" s="4" t="s">
        <v>532</v>
      </c>
      <c r="B6" s="7" t="n">
        <v>19395</v>
      </c>
    </row>
    <row r="7" spans="1:6">
      <c r="A7" s="4" t="s">
        <v>533</v>
      </c>
      <c r="B7" s="7" t="n">
        <v>16</v>
      </c>
    </row>
    <row r="8" spans="1:6">
      <c r="A8" s="4" t="s">
        <v>534</v>
      </c>
    </row>
    <row r="9" spans="1:6">
      <c r="A9" s="3" t="s">
        <v>530</v>
      </c>
    </row>
    <row r="10" spans="1:6">
      <c r="A10" s="4" t="s">
        <v>535</v>
      </c>
      <c r="E10" s="7" t="n">
        <v>175000</v>
      </c>
    </row>
    <row r="11" spans="1:6">
      <c r="A11" s="4" t="s">
        <v>531</v>
      </c>
      <c r="C11" s="5" t="n">
        <v>3675</v>
      </c>
    </row>
    <row r="12" spans="1:6">
      <c r="A12" s="4" t="s">
        <v>532</v>
      </c>
      <c r="C12" s="7" t="n">
        <v>62490</v>
      </c>
    </row>
    <row r="13" spans="1:6">
      <c r="A13" s="4" t="s">
        <v>536</v>
      </c>
      <c r="C13" s="5" t="n">
        <v>2146</v>
      </c>
    </row>
    <row r="14" spans="1:6">
      <c r="A14" s="4" t="s">
        <v>533</v>
      </c>
      <c r="C14" s="5" t="n">
        <v>52</v>
      </c>
    </row>
    <row r="15" spans="1:6">
      <c r="A15" s="4" t="s">
        <v>537</v>
      </c>
      <c r="C15" s="7" t="n">
        <v>112510</v>
      </c>
    </row>
    <row r="16" spans="1:6">
      <c r="A16" s="4" t="s">
        <v>538</v>
      </c>
    </row>
    <row r="17" spans="1:6">
      <c r="A17" s="3" t="s">
        <v>530</v>
      </c>
    </row>
    <row r="18" spans="1:6">
      <c r="A18" s="4" t="s">
        <v>535</v>
      </c>
      <c r="F18" s="7" t="n">
        <v>150000</v>
      </c>
    </row>
    <row r="19" spans="1:6">
      <c r="A19" s="4" t="s">
        <v>531</v>
      </c>
      <c r="C19" s="5" t="n">
        <v>1385</v>
      </c>
      <c r="D19" s="5" t="n">
        <v>3611</v>
      </c>
    </row>
    <row r="20" spans="1:6">
      <c r="A20" s="4" t="s">
        <v>532</v>
      </c>
      <c r="C20" s="7" t="n">
        <v>22633</v>
      </c>
      <c r="D20" s="7" t="n">
        <v>52448</v>
      </c>
    </row>
    <row r="21" spans="1:6">
      <c r="A21" s="4" t="s">
        <v>536</v>
      </c>
      <c r="D21" s="5" t="n">
        <v>1974</v>
      </c>
    </row>
    <row r="22" spans="1:6">
      <c r="A22" s="4" t="s">
        <v>533</v>
      </c>
      <c r="C22" s="7" t="n">
        <v>19</v>
      </c>
      <c r="D22" s="7" t="n">
        <v>5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540</v>
      </c>
    </row>
    <row r="4" spans="1:5">
      <c r="A4" s="4" t="s">
        <v>541</v>
      </c>
      <c r="D4" s="7" t="n">
        <v>-46198</v>
      </c>
      <c r="E4" s="7" t="n">
        <v>-63241</v>
      </c>
    </row>
    <row r="5" spans="1:5">
      <c r="A5" s="4" t="s">
        <v>542</v>
      </c>
      <c r="B5" s="7" t="n">
        <v>-4325</v>
      </c>
      <c r="C5" s="7" t="n">
        <v>6508</v>
      </c>
      <c r="D5" s="5" t="n">
        <v>-10252</v>
      </c>
      <c r="E5" s="5" t="n">
        <v>8994</v>
      </c>
    </row>
    <row r="6" spans="1:5">
      <c r="A6" s="4" t="s">
        <v>543</v>
      </c>
      <c r="B6" s="5" t="n">
        <v>-56450</v>
      </c>
      <c r="C6" s="5" t="n">
        <v>-54247</v>
      </c>
      <c r="D6" s="5" t="n">
        <v>-56450</v>
      </c>
      <c r="E6" s="5" t="n">
        <v>-54247</v>
      </c>
    </row>
    <row r="7" spans="1:5">
      <c r="A7" s="4" t="s">
        <v>544</v>
      </c>
      <c r="C7" s="5" t="n">
        <v>443</v>
      </c>
      <c r="E7" s="5" t="n">
        <v>888</v>
      </c>
    </row>
    <row r="8" spans="1:5">
      <c r="A8" s="4" t="s">
        <v>545</v>
      </c>
      <c r="C8" s="5" t="n">
        <v>724</v>
      </c>
      <c r="E8" s="5" t="n">
        <v>1447</v>
      </c>
    </row>
    <row r="9" spans="1:5">
      <c r="A9" s="4" t="s">
        <v>546</v>
      </c>
      <c r="C9" s="5" t="n">
        <v>-281</v>
      </c>
      <c r="E9" s="5" t="n">
        <v>-559</v>
      </c>
    </row>
    <row r="10" spans="1:5">
      <c r="A10" s="4" t="s">
        <v>547</v>
      </c>
    </row>
    <row r="11" spans="1:5">
      <c r="A11" s="3" t="s">
        <v>540</v>
      </c>
    </row>
    <row r="12" spans="1:5">
      <c r="A12" s="4" t="s">
        <v>541</v>
      </c>
      <c r="D12" s="5" t="n">
        <v>-45149</v>
      </c>
      <c r="E12" s="5" t="n">
        <v>-60299</v>
      </c>
    </row>
    <row r="13" spans="1:5">
      <c r="A13" s="4" t="s">
        <v>542</v>
      </c>
      <c r="D13" s="5" t="n">
        <v>-10369</v>
      </c>
      <c r="E13" s="5" t="n">
        <v>8010</v>
      </c>
    </row>
    <row r="14" spans="1:5">
      <c r="A14" s="4" t="s">
        <v>543</v>
      </c>
      <c r="B14" s="5" t="n">
        <v>-55518</v>
      </c>
      <c r="C14" s="5" t="n">
        <v>-52289</v>
      </c>
      <c r="D14" s="5" t="n">
        <v>-55518</v>
      </c>
      <c r="E14" s="5" t="n">
        <v>-52289</v>
      </c>
    </row>
    <row r="15" spans="1:5">
      <c r="A15" s="4" t="s">
        <v>548</v>
      </c>
    </row>
    <row r="16" spans="1:5">
      <c r="A16" s="3" t="s">
        <v>540</v>
      </c>
    </row>
    <row r="17" spans="1:5">
      <c r="A17" s="4" t="s">
        <v>541</v>
      </c>
      <c r="D17" s="5" t="n">
        <v>0</v>
      </c>
      <c r="E17" s="5" t="n">
        <v>-1797</v>
      </c>
    </row>
    <row r="18" spans="1:5">
      <c r="A18" s="4" t="s">
        <v>542</v>
      </c>
      <c r="D18" s="5" t="n">
        <v>0</v>
      </c>
      <c r="E18" s="5" t="n">
        <v>888</v>
      </c>
    </row>
    <row r="19" spans="1:5">
      <c r="A19" s="4" t="s">
        <v>543</v>
      </c>
      <c r="B19" s="5" t="n">
        <v>0</v>
      </c>
      <c r="C19" s="5" t="n">
        <v>-909</v>
      </c>
      <c r="D19" s="5" t="n">
        <v>0</v>
      </c>
      <c r="E19" s="5" t="n">
        <v>-909</v>
      </c>
    </row>
    <row r="20" spans="1:5">
      <c r="A20" s="4" t="s">
        <v>549</v>
      </c>
    </row>
    <row r="21" spans="1:5">
      <c r="A21" s="3" t="s">
        <v>540</v>
      </c>
    </row>
    <row r="22" spans="1:5">
      <c r="A22" s="4" t="s">
        <v>541</v>
      </c>
      <c r="D22" s="5" t="n">
        <v>-1049</v>
      </c>
      <c r="E22" s="5" t="n">
        <v>-1145</v>
      </c>
    </row>
    <row r="23" spans="1:5">
      <c r="A23" s="4" t="s">
        <v>542</v>
      </c>
      <c r="D23" s="5" t="n">
        <v>117</v>
      </c>
      <c r="E23" s="5" t="n">
        <v>96</v>
      </c>
    </row>
    <row r="24" spans="1:5">
      <c r="A24" s="4" t="s">
        <v>543</v>
      </c>
      <c r="B24" s="7" t="n">
        <v>-932</v>
      </c>
      <c r="C24" s="7" t="n">
        <v>-1049</v>
      </c>
      <c r="D24" s="7" t="n">
        <v>-932</v>
      </c>
      <c r="E24" s="7" t="n">
        <v>-10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550</v>
      </c>
      <c r="B1" s="2" t="s">
        <v>551</v>
      </c>
    </row>
    <row r="2" spans="1:2">
      <c r="A2" s="3" t="s">
        <v>552</v>
      </c>
    </row>
    <row r="3" spans="1:2">
      <c r="A3" s="4" t="s">
        <v>310</v>
      </c>
      <c r="B3" s="5" t="n">
        <v>6656</v>
      </c>
    </row>
    <row r="4" spans="1:2">
      <c r="A4" s="4" t="s">
        <v>323</v>
      </c>
    </row>
    <row r="5" spans="1:2">
      <c r="A5" s="3" t="s">
        <v>552</v>
      </c>
    </row>
    <row r="6" spans="1:2">
      <c r="A6" s="4" t="s">
        <v>310</v>
      </c>
      <c r="B6" s="5" t="n">
        <v>332</v>
      </c>
    </row>
    <row r="7" spans="1:2">
      <c r="A7" s="4" t="s">
        <v>553</v>
      </c>
    </row>
    <row r="8" spans="1:2">
      <c r="A8" s="3" t="s">
        <v>552</v>
      </c>
    </row>
    <row r="9" spans="1:2">
      <c r="A9" s="4" t="s">
        <v>554</v>
      </c>
      <c r="B9" s="5" t="n">
        <v>144</v>
      </c>
    </row>
    <row r="10" spans="1:2">
      <c r="A10" s="4" t="s">
        <v>555</v>
      </c>
    </row>
    <row r="11" spans="1:2">
      <c r="A11" s="3" t="s">
        <v>552</v>
      </c>
    </row>
    <row r="12" spans="1:2">
      <c r="A12" s="4" t="s">
        <v>554</v>
      </c>
      <c r="B12" s="5" t="n">
        <v>49</v>
      </c>
    </row>
    <row r="13" spans="1:2">
      <c r="A13" s="4" t="s">
        <v>556</v>
      </c>
    </row>
    <row r="14" spans="1:2">
      <c r="A14" s="3" t="s">
        <v>552</v>
      </c>
    </row>
    <row r="15" spans="1:2">
      <c r="A15" s="4" t="s">
        <v>554</v>
      </c>
      <c r="B15" s="5" t="n">
        <v>139</v>
      </c>
    </row>
    <row r="16" spans="1:2">
      <c r="A16" s="4" t="s">
        <v>557</v>
      </c>
    </row>
    <row r="17" spans="1:2">
      <c r="A17" s="3" t="s">
        <v>552</v>
      </c>
    </row>
    <row r="18" spans="1:2">
      <c r="A18" s="4" t="s">
        <v>554</v>
      </c>
      <c r="B18" s="5" t="n">
        <v>1293</v>
      </c>
    </row>
    <row r="19" spans="1:2">
      <c r="A19" s="4" t="s">
        <v>558</v>
      </c>
    </row>
    <row r="20" spans="1:2">
      <c r="A20" s="3" t="s">
        <v>552</v>
      </c>
    </row>
    <row r="21" spans="1:2">
      <c r="A21" s="4" t="s">
        <v>554</v>
      </c>
      <c r="B21" s="5" t="n">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100</v>
      </c>
      <c r="B4" s="7" t="n">
        <v>50035</v>
      </c>
      <c r="C4" s="7" t="n">
        <v>20496</v>
      </c>
    </row>
    <row r="5" spans="1:3">
      <c r="A5" s="3" t="s">
        <v>113</v>
      </c>
    </row>
    <row r="6" spans="1:3">
      <c r="A6" s="4" t="s">
        <v>81</v>
      </c>
      <c r="B6" s="5" t="n">
        <v>65579</v>
      </c>
      <c r="C6" s="5" t="n">
        <v>60474</v>
      </c>
    </row>
    <row r="7" spans="1:3">
      <c r="A7" s="4" t="s">
        <v>114</v>
      </c>
      <c r="B7" s="5" t="n">
        <v>9591</v>
      </c>
      <c r="C7" s="5" t="n">
        <v>11372</v>
      </c>
    </row>
    <row r="8" spans="1:3">
      <c r="A8" s="4" t="s">
        <v>84</v>
      </c>
      <c r="B8" s="5" t="n">
        <v>1809</v>
      </c>
      <c r="C8" s="5" t="n">
        <v>763</v>
      </c>
    </row>
    <row r="9" spans="1:3">
      <c r="A9" s="4" t="s">
        <v>115</v>
      </c>
      <c r="B9" s="5" t="n">
        <v>-2508</v>
      </c>
      <c r="C9" s="5" t="n">
        <v>-2496</v>
      </c>
    </row>
    <row r="10" spans="1:3">
      <c r="A10" s="4" t="s">
        <v>116</v>
      </c>
      <c r="B10" s="5" t="n">
        <v>-6239</v>
      </c>
      <c r="C10" s="5" t="n">
        <v>-5286</v>
      </c>
    </row>
    <row r="11" spans="1:3">
      <c r="A11" s="4" t="s">
        <v>117</v>
      </c>
      <c r="B11" s="5" t="n">
        <v>4904</v>
      </c>
      <c r="C11" s="5" t="n">
        <v>7077</v>
      </c>
    </row>
    <row r="12" spans="1:3">
      <c r="A12" s="4" t="s">
        <v>118</v>
      </c>
      <c r="B12" s="5" t="n">
        <v>478</v>
      </c>
      <c r="C12" s="5" t="n">
        <v>39643</v>
      </c>
    </row>
    <row r="13" spans="1:3">
      <c r="A13" s="4" t="s">
        <v>119</v>
      </c>
      <c r="B13" s="5" t="n">
        <v>0</v>
      </c>
      <c r="C13" s="5" t="n">
        <v>-2553</v>
      </c>
    </row>
    <row r="14" spans="1:3">
      <c r="A14" s="4" t="s">
        <v>120</v>
      </c>
      <c r="B14" s="5" t="n">
        <v>5756</v>
      </c>
      <c r="C14" s="5" t="n">
        <v>5524</v>
      </c>
    </row>
    <row r="15" spans="1:3">
      <c r="A15" s="4" t="s">
        <v>121</v>
      </c>
      <c r="B15" s="5" t="n">
        <v>-3648</v>
      </c>
      <c r="C15" s="5" t="n">
        <v>-3786</v>
      </c>
    </row>
    <row r="16" spans="1:3">
      <c r="A16" s="4" t="s">
        <v>122</v>
      </c>
      <c r="B16" s="5" t="n">
        <v>15036</v>
      </c>
      <c r="C16" s="5" t="n">
        <v>6038</v>
      </c>
    </row>
    <row r="17" spans="1:3">
      <c r="A17" s="4" t="s">
        <v>123</v>
      </c>
      <c r="B17" s="5" t="n">
        <v>-1093</v>
      </c>
      <c r="C17" s="5" t="n">
        <v>3296</v>
      </c>
    </row>
    <row r="18" spans="1:3">
      <c r="A18" s="3" t="s">
        <v>124</v>
      </c>
    </row>
    <row r="19" spans="1:3">
      <c r="A19" s="4" t="s">
        <v>27</v>
      </c>
      <c r="B19" s="5" t="n">
        <v>8315</v>
      </c>
      <c r="C19" s="5" t="n">
        <v>-9557</v>
      </c>
    </row>
    <row r="20" spans="1:3">
      <c r="A20" s="4" t="s">
        <v>28</v>
      </c>
      <c r="B20" s="5" t="n">
        <v>-150</v>
      </c>
      <c r="C20" s="5" t="n">
        <v>-71</v>
      </c>
    </row>
    <row r="21" spans="1:3">
      <c r="A21" s="4" t="s">
        <v>29</v>
      </c>
      <c r="B21" s="5" t="n">
        <v>-891</v>
      </c>
      <c r="C21" s="5" t="n">
        <v>-2116</v>
      </c>
    </row>
    <row r="22" spans="1:3">
      <c r="A22" s="4" t="s">
        <v>125</v>
      </c>
      <c r="B22" s="5" t="n">
        <v>6734</v>
      </c>
      <c r="C22" s="5" t="n">
        <v>-14522</v>
      </c>
    </row>
    <row r="23" spans="1:3">
      <c r="A23" s="4" t="s">
        <v>41</v>
      </c>
      <c r="B23" s="5" t="n">
        <v>747</v>
      </c>
      <c r="C23" s="5" t="n">
        <v>-4484</v>
      </c>
    </row>
    <row r="24" spans="1:3">
      <c r="A24" s="4" t="s">
        <v>42</v>
      </c>
      <c r="B24" s="5" t="n">
        <v>-6034</v>
      </c>
      <c r="C24" s="5" t="n">
        <v>-4051</v>
      </c>
    </row>
    <row r="25" spans="1:3">
      <c r="A25" s="4" t="s">
        <v>126</v>
      </c>
      <c r="B25" s="5" t="n">
        <v>148421</v>
      </c>
      <c r="C25" s="5" t="n">
        <v>105761</v>
      </c>
    </row>
    <row r="26" spans="1:3">
      <c r="A26" s="3" t="s">
        <v>127</v>
      </c>
    </row>
    <row r="27" spans="1:3">
      <c r="A27" s="4" t="s">
        <v>128</v>
      </c>
      <c r="B27" s="5" t="n">
        <v>-23898</v>
      </c>
      <c r="C27" s="5" t="n">
        <v>-32117</v>
      </c>
    </row>
    <row r="28" spans="1:3">
      <c r="A28" s="4" t="s">
        <v>129</v>
      </c>
      <c r="B28" s="5" t="n">
        <v>0</v>
      </c>
      <c r="C28" s="5" t="n">
        <v>86788</v>
      </c>
    </row>
    <row r="29" spans="1:3">
      <c r="A29" s="4" t="s">
        <v>130</v>
      </c>
      <c r="B29" s="5" t="n">
        <v>1814</v>
      </c>
      <c r="C29" s="5" t="n">
        <v>77980</v>
      </c>
    </row>
    <row r="30" spans="1:3">
      <c r="A30" s="4" t="s">
        <v>131</v>
      </c>
      <c r="B30" s="5" t="n">
        <v>0</v>
      </c>
      <c r="C30" s="5" t="n">
        <v>3282</v>
      </c>
    </row>
    <row r="31" spans="1:3">
      <c r="A31" s="4" t="s">
        <v>132</v>
      </c>
      <c r="B31" s="5" t="n">
        <v>-538</v>
      </c>
      <c r="C31" s="5" t="n">
        <v>-2225</v>
      </c>
    </row>
    <row r="32" spans="1:3">
      <c r="A32" s="4" t="s">
        <v>133</v>
      </c>
      <c r="B32" s="5" t="n">
        <v>-13</v>
      </c>
      <c r="C32" s="5" t="n">
        <v>-375</v>
      </c>
    </row>
    <row r="33" spans="1:3">
      <c r="A33" s="4" t="s">
        <v>134</v>
      </c>
      <c r="B33" s="5" t="n">
        <v>-22635</v>
      </c>
      <c r="C33" s="5" t="n">
        <v>-40243</v>
      </c>
    </row>
    <row r="34" spans="1:3">
      <c r="A34" s="3" t="s">
        <v>135</v>
      </c>
    </row>
    <row r="35" spans="1:3">
      <c r="A35" s="4" t="s">
        <v>136</v>
      </c>
      <c r="B35" s="5" t="n">
        <v>930809</v>
      </c>
      <c r="C35" s="5" t="n">
        <v>6359</v>
      </c>
    </row>
    <row r="36" spans="1:3">
      <c r="A36" s="4" t="s">
        <v>137</v>
      </c>
      <c r="B36" s="5" t="n">
        <v>-881633</v>
      </c>
      <c r="C36" s="5" t="n">
        <v>-18262</v>
      </c>
    </row>
    <row r="37" spans="1:3">
      <c r="A37" s="4" t="s">
        <v>138</v>
      </c>
      <c r="B37" s="5" t="n">
        <v>-17340</v>
      </c>
      <c r="C37" s="5" t="n">
        <v>-740</v>
      </c>
    </row>
    <row r="38" spans="1:3">
      <c r="A38" s="4" t="s">
        <v>139</v>
      </c>
      <c r="B38" s="5" t="n">
        <v>-84307</v>
      </c>
      <c r="C38" s="5" t="n">
        <v>-50527</v>
      </c>
    </row>
    <row r="39" spans="1:3">
      <c r="A39" s="4" t="s">
        <v>97</v>
      </c>
      <c r="B39" s="5" t="n">
        <v>-40645</v>
      </c>
      <c r="C39" s="5" t="n">
        <v>-34447</v>
      </c>
    </row>
    <row r="40" spans="1:3">
      <c r="A40" s="4" t="s">
        <v>140</v>
      </c>
      <c r="B40" s="5" t="n">
        <v>13197</v>
      </c>
      <c r="C40" s="5" t="n">
        <v>6385</v>
      </c>
    </row>
    <row r="41" spans="1:3">
      <c r="A41" s="4" t="s">
        <v>141</v>
      </c>
      <c r="B41" s="5" t="n">
        <v>-9269</v>
      </c>
      <c r="C41" s="5" t="n">
        <v>-2956</v>
      </c>
    </row>
    <row r="42" spans="1:3">
      <c r="A42" s="4" t="s">
        <v>142</v>
      </c>
      <c r="B42" s="5" t="n">
        <v>-6100</v>
      </c>
      <c r="C42" s="5" t="n">
        <v>0</v>
      </c>
    </row>
    <row r="43" spans="1:3">
      <c r="A43" s="4" t="s">
        <v>143</v>
      </c>
      <c r="B43" s="5" t="n">
        <v>-95288</v>
      </c>
      <c r="C43" s="5" t="n">
        <v>-94188</v>
      </c>
    </row>
    <row r="44" spans="1:3">
      <c r="A44" s="4" t="s">
        <v>144</v>
      </c>
      <c r="B44" s="5" t="n">
        <v>30498</v>
      </c>
      <c r="C44" s="5" t="n">
        <v>-28670</v>
      </c>
    </row>
    <row r="45" spans="1:3">
      <c r="A45" s="4" t="s">
        <v>145</v>
      </c>
      <c r="B45" s="5" t="n">
        <v>-4401</v>
      </c>
      <c r="C45" s="5" t="n">
        <v>3267</v>
      </c>
    </row>
    <row r="46" spans="1:3">
      <c r="A46" s="4" t="s">
        <v>146</v>
      </c>
      <c r="B46" s="5" t="n">
        <v>26097</v>
      </c>
      <c r="C46" s="5" t="n">
        <v>-25403</v>
      </c>
    </row>
    <row r="47" spans="1:3">
      <c r="A47" s="4" t="s">
        <v>147</v>
      </c>
      <c r="B47" s="5" t="n">
        <v>212824</v>
      </c>
      <c r="C47" s="5" t="n">
        <v>275949</v>
      </c>
    </row>
    <row r="48" spans="1:3">
      <c r="A48" s="4" t="s">
        <v>148</v>
      </c>
      <c r="B48" s="5" t="n">
        <v>238921</v>
      </c>
      <c r="C48" s="5" t="n">
        <v>250546</v>
      </c>
    </row>
    <row r="49" spans="1:3">
      <c r="A49" s="3" t="s">
        <v>149</v>
      </c>
    </row>
    <row r="50" spans="1:3">
      <c r="A50" s="4" t="s">
        <v>89</v>
      </c>
      <c r="B50" s="5" t="n">
        <v>11475</v>
      </c>
      <c r="C50" s="5" t="n">
        <v>0</v>
      </c>
    </row>
    <row r="51" spans="1:3">
      <c r="A51" s="4" t="s">
        <v>150</v>
      </c>
      <c r="B51" s="5" t="n">
        <v>625</v>
      </c>
      <c r="C51" s="5" t="n">
        <v>617</v>
      </c>
    </row>
    <row r="52" spans="1:3">
      <c r="A52" s="4" t="s">
        <v>151</v>
      </c>
      <c r="B52" s="5" t="n">
        <v>2936</v>
      </c>
      <c r="C52" s="5" t="n">
        <v>3974</v>
      </c>
    </row>
    <row r="53" spans="1:3">
      <c r="A53" s="4" t="s">
        <v>152</v>
      </c>
      <c r="B53" s="5" t="n">
        <v>0</v>
      </c>
      <c r="C53" s="5" t="n">
        <v>1447</v>
      </c>
    </row>
    <row r="54" spans="1:3">
      <c r="A54" s="4" t="s">
        <v>122</v>
      </c>
      <c r="B54" s="5" t="n">
        <v>15036</v>
      </c>
      <c r="C54" s="5" t="n">
        <v>6038</v>
      </c>
    </row>
    <row r="55" spans="1:3">
      <c r="A55" s="3" t="s">
        <v>153</v>
      </c>
    </row>
    <row r="56" spans="1:3">
      <c r="A56" s="4" t="s">
        <v>154</v>
      </c>
      <c r="B56" s="5" t="n">
        <v>70005</v>
      </c>
      <c r="C56" s="5" t="n">
        <v>62090</v>
      </c>
    </row>
    <row r="57" spans="1:3">
      <c r="A57" s="4" t="s">
        <v>155</v>
      </c>
      <c r="B57" s="5" t="n">
        <v>3813</v>
      </c>
      <c r="C57" s="5" t="n">
        <v>12886</v>
      </c>
    </row>
    <row r="58" spans="1:3">
      <c r="A58" s="3" t="s">
        <v>156</v>
      </c>
    </row>
    <row r="59" spans="1:3">
      <c r="A59" s="4" t="s">
        <v>157</v>
      </c>
      <c r="B59" s="5" t="n">
        <v>7463</v>
      </c>
      <c r="C59" s="5" t="n">
        <v>8965</v>
      </c>
    </row>
    <row r="60" spans="1:3">
      <c r="A60" s="4" t="s">
        <v>158</v>
      </c>
      <c r="B60" s="5" t="n">
        <v>1904</v>
      </c>
      <c r="C60" s="5" t="n">
        <v>238201</v>
      </c>
    </row>
    <row r="61" spans="1:3">
      <c r="A61" s="4" t="s">
        <v>159</v>
      </c>
      <c r="B61" s="5" t="n">
        <v>332</v>
      </c>
      <c r="C61" s="5" t="n">
        <v>0</v>
      </c>
    </row>
    <row r="62" spans="1:3">
      <c r="A62" s="3" t="s">
        <v>160</v>
      </c>
    </row>
    <row r="63" spans="1:3">
      <c r="A63" s="4" t="s">
        <v>161</v>
      </c>
      <c r="B63" s="7" t="n">
        <v>212824</v>
      </c>
      <c r="C63" s="7" t="n">
        <v>2759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7</v>
      </c>
      <c r="D1" s="2" t="s">
        <v>1</v>
      </c>
    </row>
    <row r="2" spans="1:5">
      <c r="B2" s="2" t="s">
        <v>2</v>
      </c>
      <c r="C2" s="2" t="s">
        <v>68</v>
      </c>
      <c r="D2" s="2" t="s">
        <v>2</v>
      </c>
      <c r="E2" s="2" t="s">
        <v>68</v>
      </c>
    </row>
    <row r="3" spans="1:5">
      <c r="A3" s="3" t="s">
        <v>560</v>
      </c>
    </row>
    <row r="4" spans="1:5">
      <c r="A4" s="4" t="s">
        <v>561</v>
      </c>
      <c r="B4" s="7" t="n">
        <v>25070</v>
      </c>
      <c r="C4" s="7" t="n">
        <v>22786</v>
      </c>
      <c r="D4" s="7" t="n">
        <v>49924</v>
      </c>
      <c r="E4" s="7" t="n">
        <v>42704</v>
      </c>
    </row>
    <row r="5" spans="1:5">
      <c r="A5" s="4" t="s">
        <v>562</v>
      </c>
      <c r="B5" s="5" t="n">
        <v>5390</v>
      </c>
      <c r="C5" s="5" t="n">
        <v>4722</v>
      </c>
      <c r="D5" s="5" t="n">
        <v>9461</v>
      </c>
      <c r="E5" s="5" t="n">
        <v>9010</v>
      </c>
    </row>
    <row r="6" spans="1:5">
      <c r="A6" s="4" t="s">
        <v>563</v>
      </c>
      <c r="B6" s="5" t="n">
        <v>30460</v>
      </c>
      <c r="C6" s="5" t="n">
        <v>27508</v>
      </c>
      <c r="D6" s="5" t="n">
        <v>59385</v>
      </c>
      <c r="E6" s="5" t="n">
        <v>51714</v>
      </c>
    </row>
    <row r="7" spans="1:5">
      <c r="A7" s="4" t="s">
        <v>564</v>
      </c>
      <c r="B7" s="5" t="n">
        <v>34950</v>
      </c>
      <c r="C7" s="5" t="n">
        <v>30849</v>
      </c>
      <c r="D7" s="5" t="n">
        <v>69256</v>
      </c>
      <c r="E7" s="5" t="n">
        <v>57412</v>
      </c>
    </row>
    <row r="8" spans="1:5">
      <c r="A8" s="4" t="s">
        <v>565</v>
      </c>
      <c r="B8" s="5" t="n">
        <v>45930</v>
      </c>
      <c r="C8" s="5" t="n">
        <v>41560</v>
      </c>
      <c r="D8" s="5" t="n">
        <v>92258</v>
      </c>
      <c r="E8" s="5" t="n">
        <v>80165</v>
      </c>
    </row>
    <row r="9" spans="1:5">
      <c r="A9" s="4" t="s">
        <v>566</v>
      </c>
      <c r="B9" s="5" t="n">
        <v>5599</v>
      </c>
      <c r="C9" s="5" t="n">
        <v>5375</v>
      </c>
      <c r="D9" s="5" t="n">
        <v>9378</v>
      </c>
      <c r="E9" s="5" t="n">
        <v>9687</v>
      </c>
    </row>
    <row r="10" spans="1:5">
      <c r="A10" s="4" t="s">
        <v>567</v>
      </c>
      <c r="B10" s="7" t="n">
        <v>51529</v>
      </c>
      <c r="C10" s="7" t="n">
        <v>46935</v>
      </c>
      <c r="D10" s="7" t="n">
        <v>101636</v>
      </c>
      <c r="E10" s="7" t="n">
        <v>898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568</v>
      </c>
      <c r="B1" s="2" t="s">
        <v>286</v>
      </c>
    </row>
    <row r="2" spans="1:2">
      <c r="A2" s="3" t="s">
        <v>560</v>
      </c>
    </row>
    <row r="3" spans="1:2">
      <c r="A3" s="4" t="s">
        <v>569</v>
      </c>
      <c r="B3" s="7" t="n">
        <v>24412</v>
      </c>
    </row>
    <row r="4" spans="1:2">
      <c r="A4" s="4" t="s">
        <v>570</v>
      </c>
      <c r="B4" s="5" t="n">
        <v>45681</v>
      </c>
    </row>
    <row r="5" spans="1:2">
      <c r="A5" s="4" t="s">
        <v>571</v>
      </c>
      <c r="B5" s="5" t="n">
        <v>46610</v>
      </c>
    </row>
    <row r="6" spans="1:2">
      <c r="A6" s="4" t="s">
        <v>572</v>
      </c>
      <c r="B6" s="5" t="n">
        <v>48228</v>
      </c>
    </row>
    <row r="7" spans="1:2">
      <c r="A7" s="4" t="s">
        <v>573</v>
      </c>
      <c r="B7" s="5" t="n">
        <v>49339</v>
      </c>
    </row>
    <row r="8" spans="1:2">
      <c r="A8" s="4" t="s">
        <v>574</v>
      </c>
      <c r="B8" s="5" t="n">
        <v>760160</v>
      </c>
    </row>
    <row r="9" spans="1:2">
      <c r="A9" s="4" t="s">
        <v>575</v>
      </c>
      <c r="B9" s="5" t="n">
        <v>974430</v>
      </c>
    </row>
    <row r="10" spans="1:2">
      <c r="A10" s="4" t="s">
        <v>576</v>
      </c>
      <c r="B10" s="5" t="n">
        <v>-508350</v>
      </c>
    </row>
    <row r="11" spans="1:2">
      <c r="A11" s="4" t="s">
        <v>577</v>
      </c>
      <c r="B11" s="5" t="n">
        <v>466080</v>
      </c>
    </row>
    <row r="12" spans="1:2">
      <c r="A12" s="4" t="s">
        <v>578</v>
      </c>
      <c r="B12" s="5" t="n">
        <v>48499</v>
      </c>
    </row>
    <row r="13" spans="1:2">
      <c r="A13" s="4" t="s">
        <v>579</v>
      </c>
      <c r="B13" s="5" t="n">
        <v>94249</v>
      </c>
    </row>
    <row r="14" spans="1:2">
      <c r="A14" s="4" t="s">
        <v>580</v>
      </c>
      <c r="B14" s="5" t="n">
        <v>93136</v>
      </c>
    </row>
    <row r="15" spans="1:2">
      <c r="A15" s="4" t="s">
        <v>581</v>
      </c>
      <c r="B15" s="5" t="n">
        <v>92635</v>
      </c>
    </row>
    <row r="16" spans="1:2">
      <c r="A16" s="4" t="s">
        <v>582</v>
      </c>
      <c r="B16" s="5" t="n">
        <v>92355</v>
      </c>
    </row>
    <row r="17" spans="1:2">
      <c r="A17" s="4" t="s">
        <v>583</v>
      </c>
      <c r="B17" s="5" t="n">
        <v>1123911</v>
      </c>
    </row>
    <row r="18" spans="1:2">
      <c r="A18" s="4" t="s">
        <v>584</v>
      </c>
      <c r="B18" s="5" t="n">
        <v>1544785</v>
      </c>
    </row>
    <row r="19" spans="1:2">
      <c r="A19" s="4" t="s">
        <v>585</v>
      </c>
      <c r="B19" s="5" t="n">
        <v>32627</v>
      </c>
    </row>
    <row r="20" spans="1:2">
      <c r="A20" s="4" t="s">
        <v>586</v>
      </c>
      <c r="B20" s="5" t="n">
        <v>65695</v>
      </c>
    </row>
    <row r="21" spans="1:2">
      <c r="A21" s="4" t="s">
        <v>587</v>
      </c>
      <c r="B21" s="5" t="n">
        <v>66792</v>
      </c>
    </row>
    <row r="22" spans="1:2">
      <c r="A22" s="4" t="s">
        <v>588</v>
      </c>
      <c r="B22" s="5" t="n">
        <v>68609</v>
      </c>
    </row>
    <row r="23" spans="1:2">
      <c r="A23" s="4" t="s">
        <v>589</v>
      </c>
      <c r="B23" s="5" t="n">
        <v>69810</v>
      </c>
    </row>
    <row r="24" spans="1:2">
      <c r="A24" s="4" t="s">
        <v>590</v>
      </c>
      <c r="B24" s="5" t="n">
        <v>1056005</v>
      </c>
    </row>
    <row r="25" spans="1:2">
      <c r="A25" s="4" t="s">
        <v>591</v>
      </c>
      <c r="B25" s="5" t="n">
        <v>1359538</v>
      </c>
    </row>
    <row r="26" spans="1:2">
      <c r="A26" s="4" t="s">
        <v>592</v>
      </c>
      <c r="B26" s="5" t="n">
        <v>37599</v>
      </c>
    </row>
    <row r="27" spans="1:2">
      <c r="A27" s="4" t="s">
        <v>593</v>
      </c>
      <c r="B27" s="5" t="n">
        <v>75456</v>
      </c>
    </row>
    <row r="28" spans="1:2">
      <c r="A28" s="4" t="s">
        <v>594</v>
      </c>
      <c r="B28" s="5" t="n">
        <v>75213</v>
      </c>
    </row>
    <row r="29" spans="1:2">
      <c r="A29" s="4" t="s">
        <v>595</v>
      </c>
      <c r="B29" s="5" t="n">
        <v>75196</v>
      </c>
    </row>
    <row r="30" spans="1:2">
      <c r="A30" s="4" t="s">
        <v>596</v>
      </c>
      <c r="B30" s="5" t="n">
        <v>75652</v>
      </c>
    </row>
    <row r="31" spans="1:2">
      <c r="A31" s="4" t="s">
        <v>597</v>
      </c>
      <c r="B31" s="5" t="n">
        <v>919959</v>
      </c>
    </row>
    <row r="32" spans="1:2">
      <c r="A32" s="4" t="s">
        <v>598</v>
      </c>
      <c r="B32" s="5" t="n">
        <v>1259075</v>
      </c>
    </row>
    <row r="33" spans="1:2">
      <c r="A33" s="4" t="s">
        <v>599</v>
      </c>
      <c r="B33" s="5" t="n">
        <v>26980</v>
      </c>
    </row>
    <row r="34" spans="1:2">
      <c r="A34" s="4" t="s">
        <v>600</v>
      </c>
      <c r="B34" s="5" t="n">
        <v>54827</v>
      </c>
    </row>
    <row r="35" spans="1:2">
      <c r="A35" s="4" t="s">
        <v>601</v>
      </c>
      <c r="B35" s="5" t="n">
        <v>55435</v>
      </c>
    </row>
    <row r="36" spans="1:2">
      <c r="A36" s="4" t="s">
        <v>602</v>
      </c>
      <c r="B36" s="5" t="n">
        <v>57027</v>
      </c>
    </row>
    <row r="37" spans="1:2">
      <c r="A37" s="4" t="s">
        <v>603</v>
      </c>
      <c r="B37" s="5" t="n">
        <v>58600</v>
      </c>
    </row>
    <row r="38" spans="1:2">
      <c r="A38" s="4" t="s">
        <v>604</v>
      </c>
      <c r="B38" s="5" t="n">
        <v>948646</v>
      </c>
    </row>
    <row r="39" spans="1:2">
      <c r="A39" s="4" t="s">
        <v>605</v>
      </c>
      <c r="B39" s="5" t="n">
        <v>1201515</v>
      </c>
    </row>
    <row r="40" spans="1:2">
      <c r="A40" s="4" t="s">
        <v>40</v>
      </c>
    </row>
    <row r="41" spans="1:2">
      <c r="A41" s="3" t="s">
        <v>560</v>
      </c>
    </row>
    <row r="42" spans="1:2">
      <c r="A42" s="4" t="s">
        <v>606</v>
      </c>
      <c r="B42" s="5" t="n">
        <v>7868</v>
      </c>
    </row>
    <row r="43" spans="1:2">
      <c r="A43" s="4" t="s">
        <v>607</v>
      </c>
    </row>
    <row r="44" spans="1:2">
      <c r="A44" s="3" t="s">
        <v>560</v>
      </c>
    </row>
    <row r="45" spans="1:2">
      <c r="A45" s="4" t="s">
        <v>608</v>
      </c>
      <c r="B45" s="7" t="n">
        <v>458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552</v>
      </c>
    </row>
    <row r="3" spans="1:3">
      <c r="A3" s="4" t="s">
        <v>610</v>
      </c>
      <c r="B3" s="7" t="n">
        <v>588539</v>
      </c>
      <c r="C3" s="7" t="n">
        <v>587963</v>
      </c>
    </row>
    <row r="4" spans="1:3">
      <c r="A4" s="4" t="s">
        <v>611</v>
      </c>
      <c r="B4" s="5" t="n">
        <v>-135601</v>
      </c>
      <c r="C4" s="5" t="n">
        <v>-128003</v>
      </c>
    </row>
    <row r="5" spans="1:3">
      <c r="A5" s="4" t="s">
        <v>612</v>
      </c>
      <c r="B5" s="5" t="n">
        <v>452938</v>
      </c>
      <c r="C5" s="5" t="n">
        <v>459960</v>
      </c>
    </row>
    <row r="6" spans="1:3">
      <c r="A6" s="4" t="s">
        <v>613</v>
      </c>
    </row>
    <row r="7" spans="1:3">
      <c r="A7" s="3" t="s">
        <v>552</v>
      </c>
    </row>
    <row r="8" spans="1:3">
      <c r="A8" s="4" t="s">
        <v>610</v>
      </c>
      <c r="B8" s="5" t="n">
        <v>272626</v>
      </c>
      <c r="C8" s="5" t="n">
        <v>272411</v>
      </c>
    </row>
    <row r="9" spans="1:3">
      <c r="A9" s="4" t="s">
        <v>614</v>
      </c>
    </row>
    <row r="10" spans="1:3">
      <c r="A10" s="3" t="s">
        <v>552</v>
      </c>
    </row>
    <row r="11" spans="1:3">
      <c r="A11" s="4" t="s">
        <v>610</v>
      </c>
      <c r="B11" s="5" t="n">
        <v>313470</v>
      </c>
      <c r="C11" s="5" t="n">
        <v>313108</v>
      </c>
    </row>
    <row r="12" spans="1:3">
      <c r="A12" s="4" t="s">
        <v>615</v>
      </c>
    </row>
    <row r="13" spans="1:3">
      <c r="A13" s="3" t="s">
        <v>552</v>
      </c>
    </row>
    <row r="14" spans="1:3">
      <c r="A14" s="4" t="s">
        <v>610</v>
      </c>
      <c r="B14" s="7" t="n">
        <v>2443</v>
      </c>
      <c r="C14" s="7" t="n">
        <v>24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67</v>
      </c>
      <c r="D1" s="2" t="s">
        <v>1</v>
      </c>
    </row>
    <row r="2" spans="1:6">
      <c r="B2" s="2" t="s">
        <v>2</v>
      </c>
      <c r="C2" s="2" t="s">
        <v>68</v>
      </c>
      <c r="D2" s="2" t="s">
        <v>2</v>
      </c>
      <c r="E2" s="2" t="s">
        <v>68</v>
      </c>
      <c r="F2" s="2" t="s">
        <v>23</v>
      </c>
    </row>
    <row r="3" spans="1:6">
      <c r="A3" s="3" t="s">
        <v>617</v>
      </c>
    </row>
    <row r="4" spans="1:6">
      <c r="A4" s="4" t="s">
        <v>618</v>
      </c>
      <c r="B4" s="7" t="n">
        <v>649893</v>
      </c>
      <c r="D4" s="7" t="n">
        <v>649893</v>
      </c>
      <c r="F4" s="7" t="n">
        <v>662889</v>
      </c>
    </row>
    <row r="5" spans="1:6">
      <c r="A5" s="4" t="s">
        <v>619</v>
      </c>
      <c r="B5" s="5" t="n">
        <v>-420417</v>
      </c>
      <c r="D5" s="5" t="n">
        <v>-420417</v>
      </c>
      <c r="F5" s="5" t="n">
        <v>-433175</v>
      </c>
    </row>
    <row r="6" spans="1:6">
      <c r="A6" s="4" t="s">
        <v>36</v>
      </c>
      <c r="B6" s="5" t="n">
        <v>229476</v>
      </c>
      <c r="D6" s="5" t="n">
        <v>229476</v>
      </c>
      <c r="F6" s="5" t="n">
        <v>229714</v>
      </c>
    </row>
    <row r="7" spans="1:6">
      <c r="A7" s="4" t="s">
        <v>620</v>
      </c>
      <c r="B7" s="5" t="n">
        <v>-638</v>
      </c>
      <c r="D7" s="5" t="n">
        <v>-638</v>
      </c>
      <c r="F7" s="5" t="n">
        <v>-625</v>
      </c>
    </row>
    <row r="8" spans="1:6">
      <c r="A8" s="4" t="s">
        <v>621</v>
      </c>
      <c r="B8" s="5" t="n">
        <v>228838</v>
      </c>
      <c r="D8" s="5" t="n">
        <v>228838</v>
      </c>
      <c r="F8" s="7" t="n">
        <v>229089</v>
      </c>
    </row>
    <row r="9" spans="1:6">
      <c r="A9" s="4" t="s">
        <v>622</v>
      </c>
      <c r="B9" s="7" t="n">
        <v>6976</v>
      </c>
      <c r="C9" s="7" t="n">
        <v>5389</v>
      </c>
      <c r="D9" s="7" t="n">
        <v>14017</v>
      </c>
      <c r="E9" s="7" t="n">
        <v>98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3</v>
      </c>
      <c r="B1" s="2" t="s">
        <v>1</v>
      </c>
    </row>
    <row r="2" spans="1:3">
      <c r="B2" s="2" t="s">
        <v>2</v>
      </c>
      <c r="C2" s="2" t="s">
        <v>68</v>
      </c>
    </row>
    <row r="3" spans="1:3">
      <c r="A3" s="3" t="s">
        <v>624</v>
      </c>
    </row>
    <row r="4" spans="1:3">
      <c r="A4" s="4" t="s">
        <v>625</v>
      </c>
      <c r="B4" s="7" t="n">
        <v>6504</v>
      </c>
      <c r="C4" s="7" t="n">
        <v>5915</v>
      </c>
    </row>
    <row r="5" spans="1:3">
      <c r="A5" s="4" t="s">
        <v>80</v>
      </c>
    </row>
    <row r="6" spans="1:3">
      <c r="A6" s="3" t="s">
        <v>624</v>
      </c>
    </row>
    <row r="7" spans="1:3">
      <c r="A7" s="4" t="s">
        <v>626</v>
      </c>
      <c r="B7" s="7" t="n">
        <v>108</v>
      </c>
      <c r="C7" s="7"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27</v>
      </c>
      <c r="B1" s="2" t="s">
        <v>1</v>
      </c>
    </row>
    <row r="2" spans="1:2">
      <c r="B2" s="2" t="s">
        <v>2</v>
      </c>
    </row>
    <row r="3" spans="1:2">
      <c r="A3" s="3" t="s">
        <v>628</v>
      </c>
    </row>
    <row r="4" spans="1:2">
      <c r="A4" s="4" t="s">
        <v>629</v>
      </c>
      <c r="B4" s="4" t="s">
        <v>630</v>
      </c>
    </row>
    <row r="5" spans="1:2">
      <c r="A5" s="4" t="s">
        <v>631</v>
      </c>
      <c r="B5" s="4" t="s">
        <v>6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286</v>
      </c>
    </row>
    <row r="2" spans="1:2">
      <c r="A2" s="4" t="s">
        <v>634</v>
      </c>
    </row>
    <row r="3" spans="1:2">
      <c r="A3" s="3" t="s">
        <v>628</v>
      </c>
    </row>
    <row r="4" spans="1:2">
      <c r="A4" s="4" t="s">
        <v>635</v>
      </c>
      <c r="B4" s="7" t="n">
        <v>53903</v>
      </c>
    </row>
    <row r="5" spans="1:2">
      <c r="A5" s="4" t="s">
        <v>636</v>
      </c>
    </row>
    <row r="6" spans="1:2">
      <c r="A6" s="3" t="s">
        <v>628</v>
      </c>
    </row>
    <row r="7" spans="1:2">
      <c r="A7" s="4" t="s">
        <v>635</v>
      </c>
      <c r="B7" s="7" t="n">
        <v>3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286</v>
      </c>
    </row>
    <row r="2" spans="1:2">
      <c r="A2" s="3" t="s">
        <v>628</v>
      </c>
    </row>
    <row r="3" spans="1:2">
      <c r="A3" s="4" t="s">
        <v>638</v>
      </c>
      <c r="B3" s="7" t="n">
        <v>270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61"/>
    <col customWidth="1" max="3" min="3" width="12"/>
  </cols>
  <sheetData>
    <row r="1" spans="1:3">
      <c r="A1" s="1" t="s">
        <v>639</v>
      </c>
      <c r="B1" s="1" t="s">
        <v>640</v>
      </c>
      <c r="C1" s="2" t="s">
        <v>641</v>
      </c>
    </row>
    <row r="2" spans="1:3">
      <c r="A2" s="4" t="s">
        <v>642</v>
      </c>
      <c r="B2" s="4" t="s">
        <v>643</v>
      </c>
      <c r="C2" s="7" t="n">
        <v>8579000</v>
      </c>
    </row>
    <row r="3" spans="1:3">
      <c r="A3" s="4" t="s">
        <v>642</v>
      </c>
      <c r="B3" s="4" t="s">
        <v>643</v>
      </c>
      <c r="C3" s="5" t="n">
        <v>13982000</v>
      </c>
    </row>
    <row r="4" spans="1:3">
      <c r="A4" s="4" t="s">
        <v>644</v>
      </c>
      <c r="B4" s="4" t="s">
        <v>645</v>
      </c>
      <c r="C4" s="5" t="n">
        <v>165000</v>
      </c>
    </row>
    <row r="5" spans="1:3">
      <c r="A5" s="4" t="s">
        <v>644</v>
      </c>
      <c r="B5" s="4" t="s">
        <v>645</v>
      </c>
      <c r="C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59Z</dcterms:created>
  <dcterms:modified xmlns:dcterms="http://purl.org/dc/terms/" xmlns:xsi="http://www.w3.org/2001/XMLSchema-instance" xsi:type="dcterms:W3CDTF">2018-08-07T16:16:59Z</dcterms:modified>
</cp:coreProperties>
</file>